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Partnership and Financial S" sheetId="6" r:id="rId6"/>
    <s:sheet name="Real Estate and Real Estate Und" sheetId="7" r:id="rId7"/>
    <s:sheet name="Investments in and Advances to " sheetId="8" r:id="rId8"/>
    <s:sheet name="Fair Value Measurements" sheetId="9" r:id="rId9"/>
    <s:sheet name="Mortgages and Notes Payable and" sheetId="10" r:id="rId10"/>
    <s:sheet name="Concentration of Risk" sheetId="11" r:id="rId11"/>
    <s:sheet name="Related Party Transactions" sheetId="12" r:id="rId12"/>
    <s:sheet name="Commitments and Contingencies" sheetId="13" r:id="rId13"/>
    <s:sheet name="Supplemental Disclosure of Stat" sheetId="14" r:id="rId14"/>
    <s:sheet name="Subsequent Events" sheetId="15" r:id="rId15"/>
    <s:sheet name="The Partnership and Financial16" sheetId="16" r:id="rId16"/>
    <s:sheet name="The Partnership and Financial17" sheetId="17" r:id="rId17"/>
    <s:sheet name="Real Estate and Real Estate U18" sheetId="18" r:id="rId18"/>
    <s:sheet name="Fair Value Measurements (Tables" sheetId="19" r:id="rId19"/>
    <s:sheet name="Mortgages and Notes Payable a20" sheetId="20" r:id="rId20"/>
    <s:sheet name="Concentration of Risk (Tables)" sheetId="21" r:id="rId21"/>
    <s:sheet name="The Partnership and Financial22" sheetId="22" r:id="rId22"/>
    <s:sheet name="The Partnership and Financial23" sheetId="23" r:id="rId23"/>
    <s:sheet name="Real Estate and Real Estate U24" sheetId="24" r:id="rId24"/>
    <s:sheet name="Real Estate and Real Estate U25" sheetId="25" r:id="rId25"/>
    <s:sheet name="Real Estate and Real Estate U26" sheetId="26" r:id="rId26"/>
    <s:sheet name="Investments in and Advances t27" sheetId="27" r:id="rId27"/>
    <s:sheet name="Fair Value Measurements  - Asse" sheetId="28" r:id="rId28"/>
    <s:sheet name="Fair Value Measurements  - Fair" sheetId="29" r:id="rId29"/>
    <s:sheet name="Mortgages and Notes Payable a30" sheetId="30" r:id="rId30"/>
    <s:sheet name="Mortgages and Notes Payable a31" sheetId="31" r:id="rId31"/>
    <s:sheet name="Mortgages and Notes Payable a32" sheetId="32" r:id="rId32"/>
    <s:sheet name="Concentration of Risk (Details)" sheetId="33" r:id="rId33"/>
    <s:sheet name="Related Party Transactions (Det" sheetId="34" r:id="rId34"/>
    <s:sheet name="Commitments and Contingencies (" sheetId="35" r:id="rId35"/>
    <s:sheet name="Supplemental Disclosure of St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66">
  <si>
    <t>Document and Entity Information</t>
  </si>
  <si>
    <t>3 Months Ended</t>
  </si>
  <si>
    <t>Mar. 31, 2016shares</t>
  </si>
  <si>
    <t>Document and Entity Information [Abstract]</t>
  </si>
  <si>
    <t>Entity Registrant Name</t>
  </si>
  <si>
    <t>LEPERCQ CORPORATE INCOME FUND L P</t>
  </si>
  <si>
    <t>Entity Central Index Key</t>
  </si>
  <si>
    <t>Current Fiscal Year End Date</t>
  </si>
  <si>
    <t>--12-31</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ed Date</t>
  </si>
  <si>
    <t>Mar. 31,
		2016</t>
  </si>
  <si>
    <t>CONDENSED CONSOLIDATED BALANCE SHEETS (Unaudited) - USD ($) $ in Thousands</t>
  </si>
  <si>
    <t>Mar. 31, 2016</t>
  </si>
  <si>
    <t>Dec. 31, 2015</t>
  </si>
  <si>
    <t>Assets:</t>
  </si>
  <si>
    <t>Real estate, at cost</t>
  </si>
  <si>
    <t>Real estate - intangible assets</t>
  </si>
  <si>
    <t>Investment in real estate under construction</t>
  </si>
  <si>
    <t>Real estate, gross</t>
  </si>
  <si>
    <t>Less: accumulated depreciation and amortization</t>
  </si>
  <si>
    <t>[1]</t>
  </si>
  <si>
    <t>Real estate, net</t>
  </si>
  <si>
    <t>Cash and cash equivalents</t>
  </si>
  <si>
    <t>Restricted cash</t>
  </si>
  <si>
    <t>Investment in and advances to non-consolidated entities</t>
  </si>
  <si>
    <t>Deferred expenses, net</t>
  </si>
  <si>
    <t>Rent receivable - current</t>
  </si>
  <si>
    <t>Rent receivable - deferred</t>
  </si>
  <si>
    <t>Other assets</t>
  </si>
  <si>
    <t>Total assets</t>
  </si>
  <si>
    <t>Liabilities:</t>
  </si>
  <si>
    <t>Mortgages and notes payable, net</t>
  </si>
  <si>
    <t>Co-borrower debt</t>
  </si>
  <si>
    <t>Related party advances, net</t>
  </si>
  <si>
    <t>Accounts payable and other liabilities</t>
  </si>
  <si>
    <t>Accrued interest payable</t>
  </si>
  <si>
    <t>Deferred revenue - including below market leases, net</t>
  </si>
  <si>
    <t>Distributions payable</t>
  </si>
  <si>
    <t>Prepaid rent</t>
  </si>
  <si>
    <t>Total liabilities</t>
  </si>
  <si>
    <t>Commitments and contingencies</t>
  </si>
  <si>
    <t xml:space="preserve"> </t>
  </si>
  <si>
    <t>Partners' capital</t>
  </si>
  <si>
    <t>Total liabilities and partners' capital</t>
  </si>
  <si>
    <t>Includes accumulated amortization of real estate intangible assets of $56,894 and $55,334 in 2016 and 2015, respectively.</t>
  </si>
  <si>
    <t>CONDENSED CONSOLIDATED STATEMENTS OF OPERATIONS (Unaudited) - USD ($) $ in Thousands</t>
  </si>
  <si>
    <t>Mar. 31, 2015</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Gain on sale of property</t>
  </si>
  <si>
    <t>Income before provision for income taxes and equity in earnings of non-consolidated entities</t>
  </si>
  <si>
    <t>Provision for income taxes</t>
  </si>
  <si>
    <t>Equity in earnings of non-consolidated entities</t>
  </si>
  <si>
    <t>Net income</t>
  </si>
  <si>
    <t>Net income per unit (in dollars per share)</t>
  </si>
  <si>
    <t>Weighted-average units outstanding (in shares)</t>
  </si>
  <si>
    <t>CONDENSED CONSOLIDATED STATEMENTS OF CHANGES IN PARTNERS' CAPITAL (Unaudited) $ in Thousands</t>
  </si>
  <si>
    <t>USD ($)shares</t>
  </si>
  <si>
    <t>Beginning balance, units at Dec. 31, 2014 | shares</t>
  </si>
  <si>
    <t>Beginning balance at Dec. 31, 2014</t>
  </si>
  <si>
    <t>Increase (Decrease) in Partners' Capital [Roll Forward]</t>
  </si>
  <si>
    <t>Changes in co-borrower debt</t>
  </si>
  <si>
    <t>Distributions</t>
  </si>
  <si>
    <t>Ending balance, units at Mar. 31, 2015 | shares</t>
  </si>
  <si>
    <t>Ending balance at Mar. 31, 2015</t>
  </si>
  <si>
    <t>Beginning balance, units at Dec. 31, 2015 | shares</t>
  </si>
  <si>
    <t>Beginning balance at Dec. 31, 2015</t>
  </si>
  <si>
    <t>Ending balance, units at Mar. 31, 2016 | shares</t>
  </si>
  <si>
    <t>Ending balance at Mar. 31, 2016</t>
  </si>
  <si>
    <t>CONDENSED CONSOLIDATED STATEMENTS OF CASH FLOWS (Unaudited) - USD ($) $ in Thousands</t>
  </si>
  <si>
    <t>Cash flows from operating activities:</t>
  </si>
  <si>
    <t>Net cash provided by operating activities</t>
  </si>
  <si>
    <t>Cash flows from investing activities:</t>
  </si>
  <si>
    <t>Investments in real estate under construction</t>
  </si>
  <si>
    <t>Capital expenditures</t>
  </si>
  <si>
    <t>Net proceeds from the sale of properties</t>
  </si>
  <si>
    <t>Investment in loan receivable</t>
  </si>
  <si>
    <t>Investment in non-consolidated entities</t>
  </si>
  <si>
    <t>Distributions from non-consolidated entities in excess of accumulated earnings</t>
  </si>
  <si>
    <t>Increase in deferred leasing costs</t>
  </si>
  <si>
    <t>Change in escrow deposits and restricted cash</t>
  </si>
  <si>
    <t>Net cash used in investing activities</t>
  </si>
  <si>
    <t>Cash flows from financing activities:</t>
  </si>
  <si>
    <t>Distributions to partners</t>
  </si>
  <si>
    <t>Principal amortization payments</t>
  </si>
  <si>
    <t>Increase in deferred financing costs</t>
  </si>
  <si>
    <t>Principal payments on debt, excluding normal amortization</t>
  </si>
  <si>
    <t>Proceeds of mortgages and notes payable</t>
  </si>
  <si>
    <t>Related party note payment</t>
  </si>
  <si>
    <t>Net cash used in financing activities</t>
  </si>
  <si>
    <t>Change in cash and cash equivalents</t>
  </si>
  <si>
    <t>Cash and cash equivalents, at beginning of period</t>
  </si>
  <si>
    <t>Cash and cash equivalents, at end of period</t>
  </si>
  <si>
    <t>The Partnership and Financial Statement Presentation</t>
  </si>
  <si>
    <t>Organization, Consolidation and Presentation of Financial Statements [Abstract]</t>
  </si>
  <si>
    <t>The Partnership and Financial Statement Presentation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As of March 31, 2016 , Lexington, through Lex LP-1 Trust, a wholly-owned subsidiary, and the General Partner, owned approximately 96.0% of the outstanding units of the Partnership. The Partnership owns a diversified portfolio of equity investments in single-tenant properties and land. As of March 31, 2016 , the Partnership had equity ownership interests in 43 consolidated properties located in 26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he assets and credit of each property owner subsidiary of the Partnership with a property subject to a mortgage loan are not available to creditors to satisfy the debt and the other obligations of any other person, including any other property owner subsidiary of the Partnership or any other affiliate. The financial statements contained in this Quarterly Report on Form 10-Q (this “Quarterly Report”) for the three months ended March 31, 2016 have been prepared by the Partnership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5 filed with the SEC on February 25, 2016 (“Annual Report”). 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 Earnings Per Unit . Net income per unit is computed by dividing net income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 As of March 31, 2016 , Lexington's common shares had a closing price of $8.60 per share. The estimated fair value of these units was $32,854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16,493 ( $0.20 per weighted-average unit) and $14,358 ( $0.20 per weighted-average unit) to its partners during the three months ended March 31, 2016 and 2015 , respectively. Certain units owned indirectly by Lexington are entitled to aggregate annual distributions of $3.25 per unit. 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Restricted Cash . Restricted cash is comprised primarily of cash balances held with Section 1031 exchange intermediaries and escrow balances held by lenders. At March 31, 2016, $29,457 was held with a Section 1031 exchange intermediary that was released subsequent to March 31, 2016. 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Reclassifications. Certain amounts included in the 2015 unaudited condensed consolidated financial statements have been reclassified to conform to the 2016 presentation. The Partnership adopted ASU 2015-03, Simplifying the Presentation of Debt Issuance Costs, during the three months ended March 31, 2016.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As shown in the table below, pursuant to the guidance in ASU 2015-03, the Partnership has reclassified unamortized debt issuance costs associated with certain debt obligations in the Company's previously reported consolidated balance sheet as of December 31, 2015 as follows: As previously reported December 31, 2015 Reclassifications As adjusted December 31, 2015 Deferred expenses, net $ 14,352 $ (5,893 ) $ 8,459 Mortgages and notes payable, net 437,492 (5,893 ) 431,599 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In March 2016, the FASB issued ASU 2016-08, Revenue from Contracts with Customers (Topic 606): Principal versus Agent Considerations (Reporting Revenue Gross versus Net), which clarifies the implementation guidance on principal versus agent considerations.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was effective in the first quarter of 2016. The adoption of this new guidance did not have an impact on the Partnership'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e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The Partnership is currently evaluating the impact of the adoption of the new guidance on its consolidated financial statements.</t>
  </si>
  <si>
    <t>Real Estate and Real Estate Under Construction</t>
  </si>
  <si>
    <t>Real Estate Investments, Net [Abstract]</t>
  </si>
  <si>
    <t>Real Estate and Real Estate Under Construction The Partnership's real estate, net, consists of the following at March 31, 2016 and December 31, 2015 : March 31, 2016 December 31, 2015 Real estate, at cost: Buildings and building improvements $ 680,148 $ 705,547 Land, land estates and land improvements 350,384 355,608 Fixtures and equipment 84 84 Construction in progress 443 367 Real estate intangibles: In-place lease values 165,413 165,413 Tenant relationships 20,256 20,256 Above-market leases 4,031 4,031 Investment in real estate under construction 14,968 9,223 1,235,727 1,260,529 Accumulated depreciation and amortization (1) (254,372 ) (255,024 ) Real estate, net $ 981,355 $ 1,005,505 (1) Includes accumulated amortization of real estate intangible assets of $56,894 and $55,334 in 2016 and 2015 , respectively. In addition, the Partnership had below-market leases, net of accumulated accretion, which are included in deferred revenue, of $88 and $96 , respectively, as of March 31, 2016 and December 31, 2015 . As of March 31, 2016 , the Partnership had the following development arrangement outstanding: Location Property Type Square Feet Expected Maximum Commitment Lease Term (Years) Estimated Completion Date GAAP Investment Balance as of 3/31//16 Charlotte, NC Office 201,000 $ 62,445 15 1Q 17 $ 14,968 The Partnership can give no assurances that this development arrangement will be consummated or, if consummated, will perform to the Partnership's expectations. During the three months ended March 31, 2016 , the Partnership sold its interest in a property for a gross sale price of $30,050 and a vacant land parcel for $400 . The Partnership recognized gains on sales of properties of $7,839 .</t>
  </si>
  <si>
    <t>Investments in and Advances to Non-Consolidated Entities</t>
  </si>
  <si>
    <t>Equity Method Investments and Joint Ventures [Abstract]</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 The Partnership's carrying value in NLS at March 31, 2016 and December 31, 2015 was $5,445 and $5,622 , respectively. The Partnership recognized net income from NLS of $131 and $42 in equity in earnings from non-consolidated entities during the three months ending March 31, 2016 and 2015 , respectively. The Partnership contributed $1,249 to NLS during the three months ended March 31, 2015. In addition, the Partnership received distributions of $308 from NLS during the three months ended March 31, 2016 .</t>
  </si>
  <si>
    <t>Fair Value Measurements</t>
  </si>
  <si>
    <t>Fair Value Disclosures [Abstract]</t>
  </si>
  <si>
    <t>Fair Value Measurements The following table presents the Partnership's assets and liabilities from continuing operations measured at fair value on a non-recurring basis during the year ended December 31, 2015 , aggregated by the level in the fair value hierarchy within which those measurements fall: Balance Fair Value Measurements Using Description December 31, 2015 (Level 1) (Level 2) (Level 3) Impaired real estate asset* $ 371 $ — $ — $ 371 *Represents a non-recurring fair value measurement. There were no non-recurring measurements during the three months ended March 31, 2016 . The table below sets forth the carrying amounts and estimated fair values of the Partnership's financial instruments as of March 31, 2016 and December 31, 2015 : As of March 31, 2016 As of December 31, 2015 Carrying Amount Fair Value Carrying Amount Fair Value Liabilities Debt (Level 3) $ 632,404 $ 650,374 $ 632,705 $ 650,785 The fair value of the Partnership's debt is estimated by using a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Mortgages and Notes Payable and Co-Borrower Debt</t>
  </si>
  <si>
    <t>Notes Payable [Abstract]</t>
  </si>
  <si>
    <t>Mortgages and Notes Payable and Co-Borrower Debt The Company had the following mortgages and notes payable outstanding as of March 31, 2016 and December 31, 2015 : March 31, 2016 December 31, 2015 Mortgages and notes payable $ 437,130 $ 437,492 Unamortized debt issuance costs (5,779 ) (5,893 ) $ 431,351 $ 431,599 Interest rates, including imputed rates, ranged from 4.0% to 6.5% at March 31, 2016 and December 31, 2015 , and the mortgages and notes payable mature between 2016 and 2027. The weighted-average interest rate at March 31, 2016 and December 31, 2015 was approximately 4.7% . Lexington, and the Partnership as co-borrower, have a $905,000 unsecured credit agreement with KeyBank National Association, as agent. With lender approval, Lexington can increase the size of the facility to an aggregate $1,810,000 . 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March 31, 2016 , the revolving credit facility had $147,000 outstanding and availability of $253,0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 Lexington was in compliance with all applicable financial covenants contained in its corporate level debt agreements at March 31, 2016 . In accordance with the guidance of ASU 2013-04, the Partnership, as it is a co-borrower with Lexington, recognizes a proportion of the outstanding amounts of the above-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201,053 and $201,106 as of March 31, 2016 and December 31, 2015 , respectively. Changes in co-borrower debt are recognized in partners’ capital in the accompanying unaudited condensed consolidated statements of changes in partners’ capital.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Concentration of Risk</t>
  </si>
  <si>
    <t>Risks and Uncertainties [Abstract]</t>
  </si>
  <si>
    <t>Concentration of Risk 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three months ended March 31, 2016 and 2015 , the following tenants represented greater than 10% of rental revenues from continuing operations: 2016 2015 SM Ascott LLC (1)(2) 13.6 % 14.7 % FC-Canal Ground Tenant LLC (2) 11.7 % 12.6 % AL-Stone Ground Tenant LLC (2) 10.6 % 11.5 % Preferred Freezer Services of Richland, LLC 10.3 % — (1) Tenancy was assigned from LG-39 Ground Tenant LLC in 2015. (2) The Partnership net leases these individual land parcels to the tenants under non-cancellable 99 -year (original term)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 Cash and cash equivalent balances at certain institutions may exceed insurable amounts. The Partnership believes it mitigates this risk by investing in or through major financial institutions.</t>
  </si>
  <si>
    <t>Related Party Transactions</t>
  </si>
  <si>
    <t>Related Party Transactions [Abstract]</t>
  </si>
  <si>
    <t>Related Party Transactions The Partnership had the following related party transactions in addition to related party transactions discussed elsewhere in this Quarterly Report and the audited consolidated financial statements in the Annual Report. As of December 31, 2014, the Partnership had an $8,250 outstanding related party loan owed to Lexington. The loan required interest only payments at a rate of 4.25% . The Partnership satisfied the loan during the three months ended March 31, 2015. In addition, the Partnership had outstanding net advances owed to Lexington of $4,019 and $3,232 as of March 31, 2016 and December 31, 2015 , respectively. The advances are payable on demand. Lexington earned distributions of $15,876 and $13,735 during the three months ended March 31, 2016 and 2015 , respectively. The Partnership was allocated interest expense by Lexington, in accordance with the partnership agreement, relating to certain lending facilities of $3,161 and $3,015 for the three months ended March 31, 2016 and 2015 , respectively. Lexington, on behalf of the General Partner, pays for certain general administrative and other costs on behalf of the Partnership from time to time. These costs are reimbursable by the Partnership. These costs were approximately $2,125 and $2,062 for the three months ended March 31, 2016 and 2015 , respectively. A Lexington affiliate provides property management services for certain Partnership properties. The Partnership recognized property operating expenses of $204 and $289 for the three months ended March 31, 2016 and 2015 , respectively, for aggregate fees and reimbursements charged by the affiliate.</t>
  </si>
  <si>
    <t>Commitments and Contingencies</t>
  </si>
  <si>
    <t>Commitments and Contingencies Disclosure [Abstract]</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 2023 Senior Notes”) issued by Lexington at an issuance price of 99.026% of the principal amount, collectively referred to as the Senior Notes. The Senior Notes are unsecured and pay interest semi-annually in arrears. Lexington may redeem the Senior Notes at its option at any time prior to maturity in whole or in part by paying the principal amount of the notes being redeemed plus a premium. During 2010, the Partnership guaranteed $115,000 aggregate principal amount of 6.00% Convertible Guaranteed Notes due 2030 (“Guaranteed Notes”) issued by Lexington. The Guaranteed Notes pay interest semi-annually in arrears and mature in January 2030. The holders of the Guaranteed Notes may require Lexington to repurchase their notes in January 2017, January 2020 and January 2025 for cash equal to 100% of the notes to be repurchased, plus any accrued and unpaid interest. The Guaranteed Notes are convertible by the holders under certain circumstances for cash, Lexington common shares or a combination of cash and common shares at Lexington's election. As of March 31, 2016 , $12,400 original principal amount of Guaranteed Notes were outstanding.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Supplemental Cash Flow Information [Abstract]</t>
  </si>
  <si>
    <t>Supplemental Disclosure of Statement of Cash Flow Information In addition to disclosures discussed elsewhere, during the three months ended March 31, 2016 and 2015 , the Partnership paid (received) $7,585 and $7,225 , respectively, for interest and $(40) and $(2) , respectively, for income taxes.</t>
  </si>
  <si>
    <t>Subsequent Events</t>
  </si>
  <si>
    <t>Subsequent Events [Abstract]</t>
  </si>
  <si>
    <t>Subsequent Events Subsequent to March 31, 2016 and in addition to disclosures elsewhere in the unaudited condensed consolidated financial statements, the Partnership: • sold its West 45th Street, New York, New York land investment for a sales price of $37,500 , which was subject to a $29,193 aggregate principal mortgage; and • sold its property in Lake Forest, California for a sales price of $19,000 .</t>
  </si>
  <si>
    <t>The Partnership and Financial Statement Presentation (Policies)</t>
  </si>
  <si>
    <t>Basis of Presentation and Consolidation</t>
  </si>
  <si>
    <t>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t>
  </si>
  <si>
    <t>Earnings Per Unit</t>
  </si>
  <si>
    <t>Earnings Per Unit . Net income per unit is computed by dividing net income by the weighted-average number of units outstanding during the period. There are no potential dilutive securities.</t>
  </si>
  <si>
    <t>Unit Redemptions</t>
  </si>
  <si>
    <t>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t>
  </si>
  <si>
    <t>Allocation of Overhead Expenses</t>
  </si>
  <si>
    <t>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t>
  </si>
  <si>
    <t>Distributions;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Use of Estimates</t>
  </si>
  <si>
    <t>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Acquisition Development And Construction Arrangements</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Cash and Cash Equivalents</t>
  </si>
  <si>
    <t>Restricted Cash . Restricted cash is comprised primarily of cash balances held with Section 1031 exchange intermediaries and escrow balances held by lenders.</t>
  </si>
  <si>
    <t>Co-borrower Debt</t>
  </si>
  <si>
    <t xml:space="preserve">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
  </si>
  <si>
    <t>Reclassification, Policy [Policy Text Block]</t>
  </si>
  <si>
    <t>Reclassifications. Certain amounts included in the 2015 unaudited condensed consolidated financial statements have been reclassified to conform to the 2016 presentation.</t>
  </si>
  <si>
    <t>Recently Issued Accounting Guidance</t>
  </si>
  <si>
    <t>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based approach for determining revenue recognition. The effective date of the new guidance was updated by ASU 2015-14 and is effective for reporting periods beginning after December 15, 2017. In March 2016, the FASB issued ASU 2016-08, Revenue from Contracts with Customers (Topic 606): Principal versus Agent Considerations (Reporting Revenue Gross versus Net), which clarifies the implementation guidance on principal versus agent considerations.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was effective in the first quarter of 2016. The adoption of this new guidance did not have an impact on the Partnership's consolidated financial statements. In February 2016, the FASB issued ASU 2016-02, Leases (Topic 842), which requires lessees to recognize a right of use asset and related lease liability for those leases classified as operating leases at the commencement date and have lease terms of more than 12 months. The accounting applied to lessors under this new guidance is largely unchanged from prior guidance. Lessors in most cases will continue to record operating leases as operating leases and recognize lease income from these leases generally on a straight-line basis over the lease term. ASU 2016-02 is effective for fiscal years beginning after December 15, 2018, and interim periods within those years, and requires a modified retrospective transition approach for leases existing at, or entered into after, the beginning of the earliest comparative period presented in the financial statements. The Partnership is currently evaluating the impact of the adoption of the new guidance on its consolidated financial statements. The Partnership adopted ASU 2015-03, Simplifying the Presentation of Debt Issuance Costs, during the three months ended March 31, 2016.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t>
  </si>
  <si>
    <t>The Partnership and Financial Statement Presentation The Partnership and Financial Statement Presentation (Tables)</t>
  </si>
  <si>
    <t>Schedule of New Accounting Pronouncements and Changes in Accounting Principles</t>
  </si>
  <si>
    <t>As shown in the table below, pursuant to the guidance in ASU 2015-03, the Partnership has reclassified unamortized debt issuance costs associated with certain debt obligations in the Company's previously reported consolidated balance sheet as of December 31, 2015 as follows: As previously reported December 31, 2015 Reclassifications As adjusted December 31, 2015 Deferred expenses, net $ 14,352 $ (5,893 ) $ 8,459 Mortgages and notes payable, net 437,492 (5,893 ) 431,599</t>
  </si>
  <si>
    <t>Real Estate and Real Estate Under Construction (Tables)</t>
  </si>
  <si>
    <t>Schedule of Net Real Estate</t>
  </si>
  <si>
    <t xml:space="preserve">The Partnership's real estate, net, consists of the following at March 31, 2016 and December 31, 2015 : March 31, 2016 December 31, 2015 Real estate, at cost: Buildings and building improvements $ 680,148 $ 705,547 Land, land estates and land improvements 350,384 355,608 Fixtures and equipment 84 84 Construction in progress 443 367 Real estate intangibles: In-place lease values 165,413 165,413 Tenant relationships 20,256 20,256 Above-market leases 4,031 4,031 Investment in real estate under construction 14,968 9,223 1,235,727 1,260,529 Accumulated depreciation and amortization (1) (254,372 ) (255,024 ) Real estate, net $ 981,355 $ 1,005,505 (1) Includes accumulated amortization of real estate intangible assets of $56,894 and $55,334 in 2016 and 2015 , respectively. </t>
  </si>
  <si>
    <t>Schedule of Acquisition Development and Construction Arrangements Outstanding [Table Text Block]</t>
  </si>
  <si>
    <t>As of March 31, 2016 , the Partnership had the following development arrangement outstanding: Location Property Type Square Feet Expected Maximum Commitment Lease Term (Years) Estimated Completion Date GAAP Investment Balance as of 3/31//16 Charlotte, NC Office 201,000 $ 62,445 15 1Q 17 $ 14,968</t>
  </si>
  <si>
    <t>Fair Value Measurements (Tables)</t>
  </si>
  <si>
    <t>Schedule of Fair Value Measurement Inputs</t>
  </si>
  <si>
    <t>The following table presents the Partnership's assets and liabilities from continuing operations measured at fair value on a non-recurring basis during the year ended December 31, 2015 , aggregated by the level in the fair value hierarchy within which those measurements fall: Balance Fair Value Measurements Using Description December 31, 2015 (Level 1) (Level 2) (Level 3) Impaired real estate asset* $ 371 $ — $ — $ 371 *Represents a non-recurring fair value measurement.</t>
  </si>
  <si>
    <t>Schedule of Carrying Amounts and Fair Value of Financial Instruments</t>
  </si>
  <si>
    <t>The table below sets forth the carrying amounts and estimated fair values of the Partnership's financial instruments as of March 31, 2016 and December 31, 2015 : As of March 31, 2016 As of December 31, 2015 Carrying Amount Fair Value Carrying Amount Fair Value Liabilities Debt (Level 3) $ 632,404 $ 650,374 $ 632,705 $ 650,785</t>
  </si>
  <si>
    <t>Mortgages and Notes Payable and Co-Borrower Debt Mortgages and Notes Payable and Co-Borrower Debt (Tables)</t>
  </si>
  <si>
    <t>Schedule of Long-term Debt Instruments</t>
  </si>
  <si>
    <t>The Company had the following mortgages and notes payable outstanding as of March 31, 2016 and December 31, 2015 : March 31, 2016 December 31, 2015 Mortgages and notes payable $ 437,130 $ 437,492 Unamortized debt issuance costs (5,779 ) (5,893 ) $ 431,351 $ 431,599</t>
  </si>
  <si>
    <t>Schedule of Line of Credit Facilities</t>
  </si>
  <si>
    <t>A summary of the significant terms are as follows: Maturity Date Current $400,000 Revolving Credit Facility (1) August 2019 LIBOR + 1.00% $250,000 Term Loan (2) August 2020 LIBOR + 1.10% $255,000 Term Loan (3) January 2021 LIBOR + 1.10% (1) Maturity date can be extended to August 2020 at the Lexington's option. The interest rate ranges from LIBOR plus 0.85% to 1.55% . At March 31, 2016 , the revolving credit facility had $147,000 outstanding and availability of $253,000 subject to covenant compliance. (2) The interest rate ranges from LIBOR plus 0.90% to 1.75% . Interest-rate swap agreements were previously entered into to fix the LIBOR component at a weighted-average rate of 1.09% through February 2018 on the $250,000 of outstanding LIBOR-based borrowings. (3) The interest rate ranges from LIBOR plus 0.90% to 1.75% . Interest-rate swap agreements were previously entered into to fix the LIBOR component at a weighted-average rate of 1.42% through January 2019 on the $255,000 of outstanding LIBOR-based borrowings.</t>
  </si>
  <si>
    <t>Concentration of Risk (Tables)</t>
  </si>
  <si>
    <t>Schedule of Concentration of Risk</t>
  </si>
  <si>
    <t>For the three months ended March 31, 2016 and 2015 , the following tenants represented greater than 10% of rental revenues from continuing operations: 2016 2015 SM Ascott LLC (1)(2) 13.6 % 14.7 % FC-Canal Ground Tenant LLC (2) 11.7 % 12.6 % AL-Stone Ground Tenant LLC (2) 10.6 % 11.5 % Preferred Freezer Services of Richland, LLC 10.3 % — (1) Tenancy was assigned from LG-39 Ground Tenant LLC in 2015. (2) The Partnership net leases these individual land parcels to the tenants under non-cancellable 99 -year (original term)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t>
  </si>
  <si>
    <t>The Partnership and Financial Statement Presentation - Additional Information (Details) $ / shares in Units, $ in Thousands</t>
  </si>
  <si>
    <t>Mar. 31, 2016USD ($)stateProperty$ / shares</t>
  </si>
  <si>
    <t>Mar. 31, 2015USD ($)$ / shares</t>
  </si>
  <si>
    <t>Dec. 31, 2015USD ($)</t>
  </si>
  <si>
    <t>Subsidiary of Limited Liability Company or Limited Partnership [Line Items]</t>
  </si>
  <si>
    <t>Percentage of outstanding units owned</t>
  </si>
  <si>
    <t>96.00%</t>
  </si>
  <si>
    <t>Number of real estate properties | Property</t>
  </si>
  <si>
    <t>Number of states in which entity operates | state</t>
  </si>
  <si>
    <t>Par value (USD per share) | $ / shares</t>
  </si>
  <si>
    <t>Partners capital equivalent in common shares</t>
  </si>
  <si>
    <t>Distributions | $</t>
  </si>
  <si>
    <t>Distribution per weighted average unit (USD per share) | $ / shares</t>
  </si>
  <si>
    <t>Distribution per unit of general partner and limited partner interest (USD per share) | $ / shares</t>
  </si>
  <si>
    <t>Restricted cash | $</t>
  </si>
  <si>
    <t>Section 1031 [Member]</t>
  </si>
  <si>
    <t>Limited Partner [Member]</t>
  </si>
  <si>
    <t>Share price (USD per share) | $ / shares</t>
  </si>
  <si>
    <t>Equity, fair value disclosure, portion of limited partner | $</t>
  </si>
  <si>
    <t>The Partnership and Financial Statement Presentation - New Accounting Pronouncements (Details) - USD ($) $ in Thousands</t>
  </si>
  <si>
    <t>New Accounting Pronouncements or Change in Accounting Principle [Line Items]</t>
  </si>
  <si>
    <t>Accounting Standards Update 2015-03 [Member]</t>
  </si>
  <si>
    <t>Previously Reported | Accounting Standards Update 2015-03 [Member]</t>
  </si>
  <si>
    <t>Reclassifications | Accounting Standards Update 2015-03 [Member]</t>
  </si>
  <si>
    <t>Real Estate and Real Estate Under Construction - Schedule of Real Estate (Details) - USD ($) $ in Thousands</t>
  </si>
  <si>
    <t>Real estate, at cost:</t>
  </si>
  <si>
    <t>Buildings and building improvements</t>
  </si>
  <si>
    <t>Land, land estates and land improvements</t>
  </si>
  <si>
    <t>Fixtures and equipment</t>
  </si>
  <si>
    <t>Construction in progress</t>
  </si>
  <si>
    <t>Real estate intangibles:</t>
  </si>
  <si>
    <t>Real estate intangibles</t>
  </si>
  <si>
    <t>Total real estate at cost and intangibles</t>
  </si>
  <si>
    <t>Accumulated depreciation and amortization</t>
  </si>
  <si>
    <t>Accumulated amortization</t>
  </si>
  <si>
    <t>Leases, Acquired-in-Place [Member]</t>
  </si>
  <si>
    <t>Tenant Relationships [Member]</t>
  </si>
  <si>
    <t>Above Market Leases [Member]</t>
  </si>
  <si>
    <t>Real Estate and Real Estate Under Construction - Additional Information (Details) - USD ($) $ in Thousands</t>
  </si>
  <si>
    <t>Real Estate [Line Items]</t>
  </si>
  <si>
    <t>Below-market leases, net of accretion</t>
  </si>
  <si>
    <t>Proceeds from sale of real estate</t>
  </si>
  <si>
    <t>Land [Member]</t>
  </si>
  <si>
    <t>Real Estate and Real Estate Under Construction - Schedule of Real Estate Development Arrangements (Details) ft² in Thousands, $ in Thousands</t>
  </si>
  <si>
    <t>Mar. 31, 2016USD ($)ft²</t>
  </si>
  <si>
    <t>Charlotte, North Carolina [Member] | Office Building [Member]</t>
  </si>
  <si>
    <t>Area of real estate property | ft²</t>
  </si>
  <si>
    <t>Expected Maximum Commitment</t>
  </si>
  <si>
    <t>Lease term (in years)</t>
  </si>
  <si>
    <t>15 years</t>
  </si>
  <si>
    <t>Investments in and Advances to Non-Consolidated Entities (Details) $ in Thousands, ft² in Millions</t>
  </si>
  <si>
    <t>Sep. 01, 2012USD ($)ft²statePropertyshares</t>
  </si>
  <si>
    <t>Jul. 31, 2014USD ($)</t>
  </si>
  <si>
    <t>Mar. 31, 2016USD ($)stateProperty</t>
  </si>
  <si>
    <t>Mar. 31, 2015USD ($)</t>
  </si>
  <si>
    <t>Schedule of Equity Method Investments [Line Items]</t>
  </si>
  <si>
    <t>Investment in non-consolidated entity</t>
  </si>
  <si>
    <t>Equity Method Investments [Member] | Net Lease Strategic Assets Fund L.P. [Member]</t>
  </si>
  <si>
    <t>Ownership percentage</t>
  </si>
  <si>
    <t>2.00%</t>
  </si>
  <si>
    <t>Payments to acquire investments</t>
  </si>
  <si>
    <t>Limited partners' capital account, units issued | shares</t>
  </si>
  <si>
    <t>Tenant in common interest, ownership percentage</t>
  </si>
  <si>
    <t>40.00%</t>
  </si>
  <si>
    <t>Partnership carrying value in NLS</t>
  </si>
  <si>
    <t>Contributions to equity method investment</t>
  </si>
  <si>
    <t>Distributions received</t>
  </si>
  <si>
    <t>Philadelphia Pennsylvania [Member] | Office Building [Member]</t>
  </si>
  <si>
    <t>1.00%</t>
  </si>
  <si>
    <t>Fair Value Measurements  - Assets and Liabilities from Continuing Operations (Details) - Fair Value, Measurements, Nonrecurring [Member] - USD ($) $ in Thousands</t>
  </si>
  <si>
    <t>Fair Value, Assets and Liabilities Measured on Recurring and Nonrecurring Basis [Line Items]</t>
  </si>
  <si>
    <t>Impaired Loan Receivable Fair Value Disclosure</t>
  </si>
  <si>
    <t>Fair Value Measurements Using Level 1 [Member]</t>
  </si>
  <si>
    <t>Fair Value Measurements Using Level 2 [Member]</t>
  </si>
  <si>
    <t>Fair Value Measurements Using Level 3 [Member]</t>
  </si>
  <si>
    <t>Represents a non-recurring fair value measurement.</t>
  </si>
  <si>
    <t>Fair Value Measurements  - Fair Value by Balance Sheet Grouping (Details) - USD ($) $ in Thousands</t>
  </si>
  <si>
    <t>Carrying Amount [Member]</t>
  </si>
  <si>
    <t>Liabilities</t>
  </si>
  <si>
    <t>Debt, carrying value (level 3)</t>
  </si>
  <si>
    <t>Fair Value [Member]</t>
  </si>
  <si>
    <t>Debt, fair value (Level 3)</t>
  </si>
  <si>
    <t>Mortgages and Notes Payable and Co-Borrower Debt  - Schedule of Mortgages and Notes Payable (Details) - Mortgages and Notes Payable [Member] - USD ($) $ in Thousands</t>
  </si>
  <si>
    <t>Debt Instrument [Line Items]</t>
  </si>
  <si>
    <t>Mortgages and notes payable</t>
  </si>
  <si>
    <t>Unamortized debt issuance costs</t>
  </si>
  <si>
    <t>Long-term debt</t>
  </si>
  <si>
    <t>Mortgages and Notes Payable and Co-Borrower Debt  - Additional Information (Details) - USD ($) $ in Thousands</t>
  </si>
  <si>
    <t>Weighted-average interest rate</t>
  </si>
  <si>
    <t>4.70%</t>
  </si>
  <si>
    <t>Unsecured Debt [Member] | Unsecured Credit Agreement [Member]</t>
  </si>
  <si>
    <t>Maximum borrowing capacity</t>
  </si>
  <si>
    <t>Maximum borrowing capacity with lender approval</t>
  </si>
  <si>
    <t>Minimum [Member]</t>
  </si>
  <si>
    <t>Debt instrument, interest rate, stated percentage</t>
  </si>
  <si>
    <t>4.00%</t>
  </si>
  <si>
    <t>Maximum [Member]</t>
  </si>
  <si>
    <t>6.50%</t>
  </si>
  <si>
    <t>Mortgages and Notes Payable and Co-Borrower Debt  - Summary of Credit Agreement Terms (Details) - USD ($)</t>
  </si>
  <si>
    <t>Remaining borrowing capacity</t>
  </si>
  <si>
    <t>Unsecured Revolving Credit Facility [Member] | Unsecured Revolving Credit Facility, Expiring August 2019 [Member]</t>
  </si>
  <si>
    <t>Debt instrument amount</t>
  </si>
  <si>
    <t>Basis spread on variable rate</t>
  </si>
  <si>
    <t>Long-term line of credit</t>
  </si>
  <si>
    <t>Interest Rate Swap [Member] | Unsecured Term Loan, Expiring February 2018</t>
  </si>
  <si>
    <t>1.09%</t>
  </si>
  <si>
    <t>Interest Rate Swap [Member] | Unsecured Term Loan, Expiring January 2019 [Member]</t>
  </si>
  <si>
    <t>1.42%</t>
  </si>
  <si>
    <t>Unsecured Term Loan [Member] | Unsecured Term Loan, Expiring August 2020 [Member]</t>
  </si>
  <si>
    <t>1.10%</t>
  </si>
  <si>
    <t>Unsecured Term Loan [Member] | Unsecured Term Loan, Expiring February 2018</t>
  </si>
  <si>
    <t>Unsecured Term Loan [Member] | Unsecured Term Loan, Expiring January 2021 [Member]</t>
  </si>
  <si>
    <t>Unsecured Term Loan [Member] | Unsecured Term Loan, Expiring January 2019 [Member]</t>
  </si>
  <si>
    <t>Minimum [Member] | Unsecured Revolving Credit Facility, Expiring August 2019 [Member]</t>
  </si>
  <si>
    <t>0.85%</t>
  </si>
  <si>
    <t>Minimum [Member] | Unsecured Term Loan, Expiring August 2020 [Member]</t>
  </si>
  <si>
    <t>0.90%</t>
  </si>
  <si>
    <t>Minimum [Member] | Unsecured Term Loan, Expiring January 2021 [Member]</t>
  </si>
  <si>
    <t>Maximum [Member] | Unsecured Revolving Credit Facility, Expiring August 2019 [Member]</t>
  </si>
  <si>
    <t>1.55%</t>
  </si>
  <si>
    <t>Maximum [Member] | Unsecured Term Loan, Expiring August 2020 [Member]</t>
  </si>
  <si>
    <t>1.75%</t>
  </si>
  <si>
    <t>Maximum [Member] | Unsecured Term Loan, Expiring January 2021 [Member]</t>
  </si>
  <si>
    <t>Concentration of Risk (Details) - hotel</t>
  </si>
  <si>
    <t>Concentration Risk [Line Items]</t>
  </si>
  <si>
    <t>99 years</t>
  </si>
  <si>
    <t>Number of high rise hotels</t>
  </si>
  <si>
    <t>Tenant Concentration Risk [Member] | SM Ascott LLC [Member]</t>
  </si>
  <si>
    <t>Concentration risk, percentage</t>
  </si>
  <si>
    <t>13.60%</t>
  </si>
  <si>
    <t>14.70%</t>
  </si>
  <si>
    <t>Tenant Concentration Risk [Member] | FC Canal Ground Tenant LLC [Member]</t>
  </si>
  <si>
    <t>11.70%</t>
  </si>
  <si>
    <t>12.60%</t>
  </si>
  <si>
    <t>Tenant Concentration Risk [Member] | AL Stone Ground Tenant LLC [Member]</t>
  </si>
  <si>
    <t>10.60%</t>
  </si>
  <si>
    <t>11.50%</t>
  </si>
  <si>
    <t>Tenant Concentration Risk [Member] | Preferred Freezer Services of Richland, LLC [Member]</t>
  </si>
  <si>
    <t>10.30%</t>
  </si>
  <si>
    <t>0.00%</t>
  </si>
  <si>
    <t>Tenant Concentration Risk [Member] | Maximum [Member]</t>
  </si>
  <si>
    <t>10.00%</t>
  </si>
  <si>
    <t>Related Party Transactions (Details) - USD ($) $ in Thousands</t>
  </si>
  <si>
    <t>12 Months Ended</t>
  </si>
  <si>
    <t>Dec. 31, 2014</t>
  </si>
  <si>
    <t>Related Party Transaction [Line Items]</t>
  </si>
  <si>
    <t>General and administrative expense</t>
  </si>
  <si>
    <t>Property operating expenses</t>
  </si>
  <si>
    <t>Lexington Realty Trust [Member]</t>
  </si>
  <si>
    <t>Notes payable, related parties</t>
  </si>
  <si>
    <t>Related party transaction, rate</t>
  </si>
  <si>
    <t>4.25%</t>
  </si>
  <si>
    <t>Unit distributions earned</t>
  </si>
  <si>
    <t>Interest expense</t>
  </si>
  <si>
    <t>Commitments and Contingencies (Details) - USD ($)</t>
  </si>
  <si>
    <t>1 Months Ended</t>
  </si>
  <si>
    <t>May. 31, 2014</t>
  </si>
  <si>
    <t>Jun. 30, 2013</t>
  </si>
  <si>
    <t>Dec. 31, 2010</t>
  </si>
  <si>
    <t>Senior Notes [Member] | Senior Notes Due 2024 [Member]</t>
  </si>
  <si>
    <t>4.40%</t>
  </si>
  <si>
    <t>Debt instrument, redemption price, percentage</t>
  </si>
  <si>
    <t>99.883%</t>
  </si>
  <si>
    <t>Senior Notes [Member] | Senior Notes Due 2023 [Member]</t>
  </si>
  <si>
    <t>99.026%</t>
  </si>
  <si>
    <t>6% Convertible Guaranteed Note [Member]</t>
  </si>
  <si>
    <t>6.00%</t>
  </si>
  <si>
    <t>Percent of notes required to be repurchased at the option of the holders on set dates</t>
  </si>
  <si>
    <t>100.00%</t>
  </si>
  <si>
    <t>Convertible notes payable</t>
  </si>
  <si>
    <t>Supplemental Disclosure of Statement of Cash Flow Information (Details) - USD ($) $ in Thousands</t>
  </si>
  <si>
    <t>Interest paid</t>
  </si>
  <si>
    <t>Income taxes paid (received)</t>
  </si>
  <si>
    <t>Subsequent Events (Details) - Subsequent Event [Member] $ in Thousands</t>
  </si>
  <si>
    <t>May. 05, 2016USD ($)</t>
  </si>
  <si>
    <t>Land [Member] | New York, New York [Member]</t>
  </si>
  <si>
    <t>Subsequent Event [Line Items]</t>
  </si>
  <si>
    <t>Carrying amount of mortgages</t>
  </si>
  <si>
    <t>Office Building [Member] | Lake Forest, Californi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4"/>
  </cols>
  <sheetData>
    <row r="1" spans="1:2">
      <c s="1" r="A1" t="s">
        <v>0</v>
      </c>
      <c s="2" r="B1" t="s">
        <v>1</v>
      </c>
    </row>
    <row r="2" spans="1:2">
      <c s="2" r="B2" t="s">
        <v>2</v>
      </c>
    </row>
    <row r="3" spans="1:2">
      <c s="3" r="A3" t="s">
        <v>3</v>
      </c>
    </row>
    <row r="4" spans="1:2">
      <c s="4" r="A4" t="s">
        <v>4</v>
      </c>
      <c s="4" r="B4" t="s">
        <v>5</v>
      </c>
    </row>
    <row r="5" spans="1:2">
      <c s="4" r="A5" t="s">
        <v>6</v>
      </c>
      <c s="6" r="B5" t="n">
        <v>790877</v>
      </c>
    </row>
    <row r="6" spans="1:2">
      <c s="4" r="A6" t="s">
        <v>7</v>
      </c>
      <c s="4" r="B6" t="s">
        <v>8</v>
      </c>
    </row>
    <row r="7" spans="1:2">
      <c s="4" r="A7" t="s">
        <v>9</v>
      </c>
      <c s="4" r="B7" t="s">
        <v>10</v>
      </c>
    </row>
    <row r="8" spans="1:2">
      <c s="4" r="A8" t="s">
        <v>11</v>
      </c>
      <c s="6" r="B8" t="n">
        <v>0</v>
      </c>
    </row>
    <row r="9" spans="1:2">
      <c s="4" r="A9" t="s">
        <v>12</v>
      </c>
      <c s="6" r="B9" t="n">
        <v>2016</v>
      </c>
    </row>
    <row r="10" spans="1:2">
      <c s="4" r="A10" t="s">
        <v>13</v>
      </c>
      <c s="5" r="B10" t="s">
        <v>14</v>
      </c>
    </row>
    <row r="11" spans="1:2">
      <c s="4" r="A11" t="s">
        <v>15</v>
      </c>
      <c s="4" r="B11" t="s">
        <v>16</v>
      </c>
    </row>
    <row r="12" spans="1:2">
      <c s="4" r="A12" t="s">
        <v>17</v>
      </c>
      <c s="4" r="B12" t="s">
        <v>18</v>
      </c>
    </row>
    <row r="13" spans="1:2">
      <c s="4" r="A13" t="s">
        <v>19</v>
      </c>
      <c s="4" r="B1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4</v>
      </c>
      <c s="2" r="B1" t="s">
        <v>1</v>
      </c>
    </row>
    <row r="2" spans="1:2">
      <c s="2" r="B2" t="s">
        <v>2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7</v>
      </c>
      <c s="2" r="B1" t="s">
        <v>1</v>
      </c>
    </row>
    <row r="2" spans="1:2">
      <c s="2" r="B2" t="s">
        <v>2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36</v>
      </c>
      <c s="2" r="B1" t="s">
        <v>1</v>
      </c>
    </row>
    <row r="2" spans="1:2">
      <c s="2" r="B2" t="s">
        <v>2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2</v>
      </c>
    </row>
    <row r="3" spans="1:2">
      <c s="3" r="A3" t="s">
        <v>113</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row r="10" spans="1:2">
      <c s="4" r="A10" t="s">
        <v>121</v>
      </c>
      <c s="4" r="B10" t="s">
        <v>155</v>
      </c>
    </row>
    <row r="11" spans="1:2">
      <c s="4" r="A11" t="s">
        <v>156</v>
      </c>
      <c s="4" r="B11" t="s">
        <v>157</v>
      </c>
    </row>
    <row r="12" spans="1:2">
      <c s="4" r="A12" t="s">
        <v>158</v>
      </c>
      <c s="4" r="B12" t="s">
        <v>159</v>
      </c>
    </row>
    <row r="13" spans="1:2">
      <c s="4" r="A13" t="s">
        <v>160</v>
      </c>
      <c s="4" r="B13" t="s">
        <v>161</v>
      </c>
    </row>
    <row r="14" spans="1:2">
      <c s="4" r="A14" t="s">
        <v>162</v>
      </c>
      <c s="4" r="B14" t="s">
        <v>163</v>
      </c>
    </row>
    <row r="15" spans="1:2">
      <c s="4" r="A15" t="s">
        <v>164</v>
      </c>
      <c s="4" r="B15"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2</v>
      </c>
    </row>
    <row r="3" spans="1:2">
      <c s="3" r="A3" t="s">
        <v>113</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2</v>
      </c>
    </row>
    <row r="3" spans="1:2">
      <c s="3" r="A3" t="s">
        <v>116</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74</v>
      </c>
      <c s="2" r="B1" t="s">
        <v>1</v>
      </c>
    </row>
    <row r="2" spans="1:2">
      <c s="2" r="B2" t="s">
        <v>22</v>
      </c>
    </row>
    <row r="3" spans="1:2">
      <c s="3" r="A3" t="s">
        <v>122</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21</v>
      </c>
      <c s="2" r="C1" t="s">
        <v>22</v>
      </c>
      <c s="2" r="D1" t="s">
        <v>23</v>
      </c>
    </row>
    <row r="2" spans="1:4">
      <c s="3" r="A2" t="s">
        <v>24</v>
      </c>
    </row>
    <row r="3" spans="1:4">
      <c s="4" r="A3" t="s">
        <v>25</v>
      </c>
      <c s="7" r="C3" t="n">
        <v>1031059</v>
      </c>
      <c s="7" r="D3" t="n">
        <v>1061606</v>
      </c>
    </row>
    <row r="4" spans="1:4">
      <c s="4" r="A4" t="s">
        <v>26</v>
      </c>
      <c s="6" r="C4" t="n">
        <v>189700</v>
      </c>
      <c s="6" r="D4" t="n">
        <v>189700</v>
      </c>
    </row>
    <row r="5" spans="1:4">
      <c s="4" r="A5" t="s">
        <v>27</v>
      </c>
      <c s="6" r="C5" t="n">
        <v>14968</v>
      </c>
      <c s="6" r="D5" t="n">
        <v>9223</v>
      </c>
    </row>
    <row r="6" spans="1:4">
      <c s="4" r="A6" t="s">
        <v>28</v>
      </c>
      <c s="6" r="C6" t="n">
        <v>1235727</v>
      </c>
      <c s="6" r="D6" t="n">
        <v>1260529</v>
      </c>
    </row>
    <row r="7" spans="1:4">
      <c s="4" r="A7" t="s">
        <v>29</v>
      </c>
      <c s="4" r="B7" t="s">
        <v>30</v>
      </c>
      <c s="6" r="C7" t="n">
        <v>254372</v>
      </c>
      <c s="6" r="D7" t="n">
        <v>255024</v>
      </c>
    </row>
    <row r="8" spans="1:4">
      <c s="4" r="A8" t="s">
        <v>31</v>
      </c>
      <c s="6" r="C8" t="n">
        <v>981355</v>
      </c>
      <c s="6" r="D8" t="n">
        <v>1005505</v>
      </c>
    </row>
    <row r="9" spans="1:4">
      <c s="4" r="A9" t="s">
        <v>32</v>
      </c>
      <c s="6" r="C9" t="n">
        <v>12809</v>
      </c>
      <c s="6" r="D9" t="n">
        <v>19130</v>
      </c>
    </row>
    <row r="10" spans="1:4">
      <c s="4" r="A10" t="s">
        <v>33</v>
      </c>
      <c s="6" r="C10" t="n">
        <v>32304</v>
      </c>
      <c s="6" r="D10" t="n">
        <v>2457</v>
      </c>
    </row>
    <row r="11" spans="1:4">
      <c s="4" r="A11" t="s">
        <v>34</v>
      </c>
      <c s="6" r="C11" t="n">
        <v>5747</v>
      </c>
      <c s="6" r="D11" t="n">
        <v>5924</v>
      </c>
    </row>
    <row r="12" spans="1:4">
      <c s="4" r="A12" t="s">
        <v>35</v>
      </c>
      <c s="6" r="C12" t="n">
        <v>7331</v>
      </c>
      <c s="6" r="D12" t="n">
        <v>8459</v>
      </c>
    </row>
    <row r="13" spans="1:4">
      <c s="4" r="A13" t="s">
        <v>36</v>
      </c>
      <c s="6" r="C13" t="n">
        <v>8207</v>
      </c>
      <c s="6" r="D13" t="n">
        <v>801</v>
      </c>
    </row>
    <row r="14" spans="1:4">
      <c s="4" r="A14" t="s">
        <v>37</v>
      </c>
      <c s="6" r="C14" t="n">
        <v>89521</v>
      </c>
      <c s="6" r="D14" t="n">
        <v>87150</v>
      </c>
    </row>
    <row r="15" spans="1:4">
      <c s="4" r="A15" t="s">
        <v>38</v>
      </c>
      <c s="6" r="C15" t="n">
        <v>2494</v>
      </c>
      <c s="6" r="D15" t="n">
        <v>1500</v>
      </c>
    </row>
    <row r="16" spans="1:4">
      <c s="4" r="A16" t="s">
        <v>39</v>
      </c>
      <c s="6" r="C16" t="n">
        <v>1139768</v>
      </c>
      <c s="6" r="D16" t="n">
        <v>1130926</v>
      </c>
    </row>
    <row r="17" spans="1:4">
      <c s="3" r="A17" t="s">
        <v>40</v>
      </c>
    </row>
    <row r="18" spans="1:4">
      <c s="4" r="A18" t="s">
        <v>41</v>
      </c>
      <c s="6" r="C18" t="n">
        <v>431351</v>
      </c>
      <c s="6" r="D18" t="n">
        <v>431599</v>
      </c>
    </row>
    <row r="19" spans="1:4">
      <c s="4" r="A19" t="s">
        <v>42</v>
      </c>
      <c s="6" r="C19" t="n">
        <v>201053</v>
      </c>
      <c s="6" r="D19" t="n">
        <v>201106</v>
      </c>
    </row>
    <row r="20" spans="1:4">
      <c s="4" r="A20" t="s">
        <v>43</v>
      </c>
      <c s="6" r="C20" t="n">
        <v>4019</v>
      </c>
      <c s="6" r="D20" t="n">
        <v>3232</v>
      </c>
    </row>
    <row r="21" spans="1:4">
      <c s="4" r="A21" t="s">
        <v>44</v>
      </c>
      <c s="6" r="C21" t="n">
        <v>4700</v>
      </c>
      <c s="6" r="D21" t="n">
        <v>5503</v>
      </c>
    </row>
    <row r="22" spans="1:4">
      <c s="4" r="A22" t="s">
        <v>45</v>
      </c>
      <c s="6" r="C22" t="n">
        <v>1436</v>
      </c>
      <c s="6" r="D22" t="n">
        <v>942</v>
      </c>
    </row>
    <row r="23" spans="1:4">
      <c s="4" r="A23" t="s">
        <v>46</v>
      </c>
      <c s="6" r="C23" t="n">
        <v>4913</v>
      </c>
      <c s="6" r="D23" t="n">
        <v>5306</v>
      </c>
    </row>
    <row r="24" spans="1:4">
      <c s="4" r="A24" t="s">
        <v>47</v>
      </c>
      <c s="6" r="C24" t="n">
        <v>24089</v>
      </c>
      <c s="6" r="D24" t="n">
        <v>17214</v>
      </c>
    </row>
    <row r="25" spans="1:4">
      <c s="4" r="A25" t="s">
        <v>48</v>
      </c>
      <c s="6" r="C25" t="n">
        <v>4648</v>
      </c>
      <c s="6" r="D25" t="n">
        <v>4367</v>
      </c>
    </row>
    <row r="26" spans="1:4">
      <c s="4" r="A26" t="s">
        <v>49</v>
      </c>
      <c s="7" r="C26" t="n">
        <v>676209</v>
      </c>
      <c s="7" r="D26" t="n">
        <v>669269</v>
      </c>
    </row>
    <row r="27" spans="1:4">
      <c s="4" r="A27" t="s">
        <v>50</v>
      </c>
      <c s="4" r="C27" t="s">
        <v>51</v>
      </c>
      <c s="4" r="D27" t="s">
        <v>51</v>
      </c>
    </row>
    <row r="28" spans="1:4">
      <c s="4" r="A28" t="s">
        <v>52</v>
      </c>
      <c s="7" r="C28" t="n">
        <v>463559</v>
      </c>
      <c s="7" r="D28" t="n">
        <v>461657</v>
      </c>
    </row>
    <row r="29" spans="1:4">
      <c s="4" r="A29" t="s">
        <v>53</v>
      </c>
      <c s="7" r="C29" t="n">
        <v>1139768</v>
      </c>
      <c s="7" r="D29" t="n">
        <v>1130926</v>
      </c>
    </row>
    <row r="30" spans="1:4">
      <c r="A30" t="n"/>
    </row>
    <row r="31" spans="1:4">
      <c s="4" r="A31" t="s">
        <v>30</v>
      </c>
      <c s="4" r="B31" t="s">
        <v>54</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2</v>
      </c>
    </row>
    <row r="3" spans="1:2">
      <c s="3" r="A3" t="s">
        <v>125</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2</v>
      </c>
    </row>
    <row r="3" spans="1:2">
      <c s="3" r="A3" t="s">
        <v>128</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4"/>
    <col customWidth="1" max="3" min="3" width="31"/>
    <col customWidth="1" max="4" min="4" width="21"/>
  </cols>
  <sheetData>
    <row r="1" spans="1:4">
      <c s="1" r="A1" t="s">
        <v>187</v>
      </c>
      <c s="2" r="B1" t="s">
        <v>1</v>
      </c>
    </row>
    <row r="2" spans="1:4">
      <c s="2" r="B2" t="s">
        <v>188</v>
      </c>
      <c s="2" r="C2" t="s">
        <v>189</v>
      </c>
      <c s="2" r="D2" t="s">
        <v>190</v>
      </c>
    </row>
    <row r="3" spans="1:4">
      <c s="3" r="A3" t="s">
        <v>191</v>
      </c>
    </row>
    <row r="4" spans="1:4">
      <c s="4" r="A4" t="s">
        <v>192</v>
      </c>
      <c s="4" r="B4" t="s">
        <v>193</v>
      </c>
    </row>
    <row r="5" spans="1:4">
      <c s="4" r="A5" t="s">
        <v>194</v>
      </c>
      <c s="6" r="B5" t="n">
        <v>43</v>
      </c>
    </row>
    <row r="6" spans="1:4">
      <c s="4" r="A6" t="s">
        <v>195</v>
      </c>
      <c s="6" r="B6" t="n">
        <v>26</v>
      </c>
    </row>
    <row r="7" spans="1:4">
      <c s="4" r="A7" t="s">
        <v>196</v>
      </c>
      <c s="9" r="B7" t="n">
        <v>0.0001</v>
      </c>
    </row>
    <row r="8" spans="1:4">
      <c s="4" r="A8" t="s">
        <v>197</v>
      </c>
      <c s="10" r="B8" t="n">
        <v>1.13</v>
      </c>
    </row>
    <row r="9" spans="1:4">
      <c s="4" r="A9" t="s">
        <v>198</v>
      </c>
      <c s="7" r="B9" t="n">
        <v>16493</v>
      </c>
      <c s="7" r="C9" t="n">
        <v>14358</v>
      </c>
    </row>
    <row r="10" spans="1:4">
      <c s="4" r="A10" t="s">
        <v>199</v>
      </c>
      <c s="8" r="B10" t="n">
        <v>0.2</v>
      </c>
      <c s="8" r="C10" t="n">
        <v>0.2</v>
      </c>
    </row>
    <row r="11" spans="1:4">
      <c s="4" r="A11" t="s">
        <v>200</v>
      </c>
      <c s="8" r="B11" t="n">
        <v>3.25</v>
      </c>
    </row>
    <row r="12" spans="1:4">
      <c s="4" r="A12" t="s">
        <v>201</v>
      </c>
      <c s="7" r="B12" t="n">
        <v>32304</v>
      </c>
      <c s="7" r="D12" t="n">
        <v>2457</v>
      </c>
    </row>
    <row r="13" spans="1:4">
      <c s="4" r="A13" t="s">
        <v>202</v>
      </c>
    </row>
    <row r="14" spans="1:4">
      <c s="3" r="A14" t="s">
        <v>191</v>
      </c>
    </row>
    <row r="15" spans="1:4">
      <c s="4" r="A15" t="s">
        <v>201</v>
      </c>
      <c s="7" r="B15" t="n">
        <v>29457</v>
      </c>
    </row>
    <row r="16" spans="1:4">
      <c s="4" r="A16" t="s">
        <v>203</v>
      </c>
    </row>
    <row r="17" spans="1:4">
      <c s="3" r="A17" t="s">
        <v>191</v>
      </c>
    </row>
    <row r="18" spans="1:4">
      <c s="4" r="A18" t="s">
        <v>204</v>
      </c>
      <c s="8" r="B18" t="n">
        <v>8.6</v>
      </c>
    </row>
    <row r="19" spans="1:4">
      <c s="4" r="A19" t="s">
        <v>205</v>
      </c>
      <c s="7" r="B19" t="n">
        <v>328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6</v>
      </c>
      <c s="2" r="B1" t="s">
        <v>22</v>
      </c>
      <c s="2" r="C1" t="s">
        <v>23</v>
      </c>
    </row>
    <row r="2" spans="1:3">
      <c s="3" r="A2" t="s">
        <v>207</v>
      </c>
    </row>
    <row r="3" spans="1:3">
      <c s="4" r="A3" t="s">
        <v>35</v>
      </c>
      <c s="7" r="B3" t="n">
        <v>7331</v>
      </c>
      <c s="7" r="C3" t="n">
        <v>8459</v>
      </c>
    </row>
    <row r="4" spans="1:3">
      <c s="4" r="A4" t="s">
        <v>41</v>
      </c>
      <c s="7" r="B4" t="n">
        <v>431351</v>
      </c>
      <c s="6" r="C4" t="n">
        <v>431599</v>
      </c>
    </row>
    <row r="5" spans="1:3">
      <c s="4" r="A5" t="s">
        <v>208</v>
      </c>
    </row>
    <row r="6" spans="1:3">
      <c s="3" r="A6" t="s">
        <v>207</v>
      </c>
    </row>
    <row r="7" spans="1:3">
      <c s="4" r="A7" t="s">
        <v>35</v>
      </c>
      <c s="6" r="C7" t="n">
        <v>8459</v>
      </c>
    </row>
    <row r="8" spans="1:3">
      <c s="4" r="A8" t="s">
        <v>41</v>
      </c>
      <c s="6" r="C8" t="n">
        <v>431599</v>
      </c>
    </row>
    <row r="9" spans="1:3">
      <c s="4" r="A9" t="s">
        <v>209</v>
      </c>
    </row>
    <row r="10" spans="1:3">
      <c s="3" r="A10" t="s">
        <v>207</v>
      </c>
    </row>
    <row r="11" spans="1:3">
      <c s="4" r="A11" t="s">
        <v>35</v>
      </c>
      <c s="6" r="C11" t="n">
        <v>14352</v>
      </c>
    </row>
    <row r="12" spans="1:3">
      <c s="4" r="A12" t="s">
        <v>41</v>
      </c>
      <c s="6" r="C12" t="n">
        <v>437492</v>
      </c>
    </row>
    <row r="13" spans="1:3">
      <c s="4" r="A13" t="s">
        <v>210</v>
      </c>
    </row>
    <row r="14" spans="1:3">
      <c s="3" r="A14" t="s">
        <v>207</v>
      </c>
    </row>
    <row r="15" spans="1:3">
      <c s="4" r="A15" t="s">
        <v>35</v>
      </c>
      <c s="6" r="C15" t="n">
        <v>-5893</v>
      </c>
    </row>
    <row r="16" spans="1:3">
      <c s="4" r="A16" t="s">
        <v>41</v>
      </c>
      <c s="7" r="C16" t="n">
        <v>-58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11</v>
      </c>
      <c s="2" r="C1" t="s">
        <v>22</v>
      </c>
      <c s="2" r="D1" t="s">
        <v>23</v>
      </c>
    </row>
    <row r="2" spans="1:4">
      <c s="3" r="A2" t="s">
        <v>212</v>
      </c>
    </row>
    <row r="3" spans="1:4">
      <c s="4" r="A3" t="s">
        <v>213</v>
      </c>
      <c s="7" r="C3" t="n">
        <v>680148</v>
      </c>
      <c s="7" r="D3" t="n">
        <v>705547</v>
      </c>
    </row>
    <row r="4" spans="1:4">
      <c s="4" r="A4" t="s">
        <v>214</v>
      </c>
      <c s="6" r="C4" t="n">
        <v>350384</v>
      </c>
      <c s="6" r="D4" t="n">
        <v>355608</v>
      </c>
    </row>
    <row r="5" spans="1:4">
      <c s="4" r="A5" t="s">
        <v>215</v>
      </c>
      <c s="6" r="C5" t="n">
        <v>84</v>
      </c>
      <c s="6" r="D5" t="n">
        <v>84</v>
      </c>
    </row>
    <row r="6" spans="1:4">
      <c s="4" r="A6" t="s">
        <v>216</v>
      </c>
      <c s="6" r="C6" t="n">
        <v>443</v>
      </c>
      <c s="6" r="D6" t="n">
        <v>367</v>
      </c>
    </row>
    <row r="7" spans="1:4">
      <c s="3" r="A7" t="s">
        <v>217</v>
      </c>
    </row>
    <row r="8" spans="1:4">
      <c s="4" r="A8" t="s">
        <v>218</v>
      </c>
      <c s="6" r="C8" t="n">
        <v>189700</v>
      </c>
      <c s="6" r="D8" t="n">
        <v>189700</v>
      </c>
    </row>
    <row r="9" spans="1:4">
      <c s="4" r="A9" t="s">
        <v>27</v>
      </c>
      <c s="6" r="C9" t="n">
        <v>14968</v>
      </c>
      <c s="6" r="D9" t="n">
        <v>9223</v>
      </c>
    </row>
    <row r="10" spans="1:4">
      <c s="4" r="A10" t="s">
        <v>219</v>
      </c>
      <c s="6" r="C10" t="n">
        <v>1235727</v>
      </c>
      <c s="6" r="D10" t="n">
        <v>1260529</v>
      </c>
    </row>
    <row r="11" spans="1:4">
      <c s="4" r="A11" t="s">
        <v>220</v>
      </c>
      <c s="4" r="B11" t="s">
        <v>30</v>
      </c>
      <c s="6" r="C11" t="n">
        <v>-254372</v>
      </c>
      <c s="6" r="D11" t="n">
        <v>-255024</v>
      </c>
    </row>
    <row r="12" spans="1:4">
      <c s="4" r="A12" t="s">
        <v>31</v>
      </c>
      <c s="6" r="C12" t="n">
        <v>981355</v>
      </c>
      <c s="6" r="D12" t="n">
        <v>1005505</v>
      </c>
    </row>
    <row r="13" spans="1:4">
      <c s="4" r="A13" t="s">
        <v>221</v>
      </c>
      <c s="6" r="C13" t="n">
        <v>56894</v>
      </c>
      <c s="6" r="D13" t="n">
        <v>55334</v>
      </c>
    </row>
    <row r="14" spans="1:4">
      <c s="4" r="A14" t="s">
        <v>222</v>
      </c>
    </row>
    <row r="15" spans="1:4">
      <c s="3" r="A15" t="s">
        <v>217</v>
      </c>
    </row>
    <row r="16" spans="1:4">
      <c s="4" r="A16" t="s">
        <v>218</v>
      </c>
      <c s="6" r="C16" t="n">
        <v>165413</v>
      </c>
      <c s="6" r="D16" t="n">
        <v>165413</v>
      </c>
    </row>
    <row r="17" spans="1:4">
      <c s="4" r="A17" t="s">
        <v>223</v>
      </c>
    </row>
    <row r="18" spans="1:4">
      <c s="3" r="A18" t="s">
        <v>217</v>
      </c>
    </row>
    <row r="19" spans="1:4">
      <c s="4" r="A19" t="s">
        <v>218</v>
      </c>
      <c s="6" r="C19" t="n">
        <v>20256</v>
      </c>
      <c s="6" r="D19" t="n">
        <v>20256</v>
      </c>
    </row>
    <row r="20" spans="1:4">
      <c s="4" r="A20" t="s">
        <v>224</v>
      </c>
    </row>
    <row r="21" spans="1:4">
      <c s="3" r="A21" t="s">
        <v>217</v>
      </c>
    </row>
    <row r="22" spans="1:4">
      <c s="4" r="A22" t="s">
        <v>218</v>
      </c>
      <c s="7" r="C22" t="n">
        <v>4031</v>
      </c>
      <c s="7" r="D22" t="n">
        <v>4031</v>
      </c>
    </row>
    <row r="23" spans="1:4">
      <c r="A23" t="n"/>
    </row>
    <row r="24" spans="1:4">
      <c s="4" r="A24" t="s">
        <v>30</v>
      </c>
      <c s="4" r="B24" t="s">
        <v>54</v>
      </c>
    </row>
  </sheetData>
  <mergeCells count="3">
    <mergeCell ref="A1:B1"/>
    <mergeCell ref="A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5</v>
      </c>
      <c s="2" r="B1" t="s">
        <v>1</v>
      </c>
    </row>
    <row r="2" spans="1:4">
      <c s="2" r="B2" t="s">
        <v>22</v>
      </c>
      <c s="2" r="C2" t="s">
        <v>56</v>
      </c>
      <c s="2" r="D2" t="s">
        <v>23</v>
      </c>
    </row>
    <row r="3" spans="1:4">
      <c s="3" r="A3" t="s">
        <v>226</v>
      </c>
    </row>
    <row r="4" spans="1:4">
      <c s="4" r="A4" t="s">
        <v>227</v>
      </c>
      <c s="7" r="B4" t="n">
        <v>88</v>
      </c>
      <c s="7" r="D4" t="n">
        <v>96</v>
      </c>
    </row>
    <row r="5" spans="1:4">
      <c s="4" r="A5" t="s">
        <v>228</v>
      </c>
      <c s="6" r="B5" t="n">
        <v>30050</v>
      </c>
    </row>
    <row r="6" spans="1:4">
      <c s="4" r="A6" t="s">
        <v>68</v>
      </c>
      <c s="6" r="B6" t="n">
        <v>7839</v>
      </c>
      <c s="7" r="C6" t="n">
        <v>0</v>
      </c>
    </row>
    <row r="7" spans="1:4">
      <c s="4" r="A7" t="s">
        <v>229</v>
      </c>
    </row>
    <row r="8" spans="1:4">
      <c s="3" r="A8" t="s">
        <v>226</v>
      </c>
    </row>
    <row r="9" spans="1:4">
      <c s="4" r="A9" t="s">
        <v>228</v>
      </c>
      <c s="7" r="B9" t="n">
        <v>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230</v>
      </c>
      <c s="2" r="B1" t="s">
        <v>1</v>
      </c>
    </row>
    <row r="2" spans="1:3">
      <c s="2" r="B2" t="s">
        <v>231</v>
      </c>
      <c s="2" r="C2" t="s">
        <v>190</v>
      </c>
    </row>
    <row r="3" spans="1:3">
      <c s="3" r="A3" t="s">
        <v>226</v>
      </c>
    </row>
    <row r="4" spans="1:3">
      <c s="4" r="A4" t="s">
        <v>27</v>
      </c>
      <c s="7" r="B4" t="n">
        <v>14968</v>
      </c>
      <c s="7" r="C4" t="n">
        <v>9223</v>
      </c>
    </row>
    <row r="5" spans="1:3">
      <c s="4" r="A5" t="s">
        <v>232</v>
      </c>
    </row>
    <row r="6" spans="1:3">
      <c s="3" r="A6" t="s">
        <v>226</v>
      </c>
    </row>
    <row r="7" spans="1:3">
      <c s="4" r="A7" t="s">
        <v>233</v>
      </c>
      <c s="6" r="B7" t="n">
        <v>201</v>
      </c>
    </row>
    <row r="8" spans="1:3">
      <c s="4" r="A8" t="s">
        <v>234</v>
      </c>
      <c s="7" r="B8" t="n">
        <v>62445</v>
      </c>
    </row>
    <row r="9" spans="1:3">
      <c s="4" r="A9" t="s">
        <v>235</v>
      </c>
      <c s="4" r="B9" t="s">
        <v>236</v>
      </c>
    </row>
    <row r="10" spans="1:3">
      <c s="4" r="A10" t="s">
        <v>27</v>
      </c>
      <c s="7" r="B10" t="n">
        <v>149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4"/>
    <col customWidth="1" max="5" min="5" width="21"/>
    <col customWidth="1" max="6" min="6" width="21"/>
  </cols>
  <sheetData>
    <row r="1" spans="1:6">
      <c s="1" r="A1" t="s">
        <v>237</v>
      </c>
      <c s="2" r="B1" t="s">
        <v>238</v>
      </c>
      <c s="2" r="C1" t="s">
        <v>239</v>
      </c>
      <c s="2" r="D1" t="s">
        <v>240</v>
      </c>
      <c s="2" r="E1" t="s">
        <v>241</v>
      </c>
      <c s="2" r="F1" t="s">
        <v>190</v>
      </c>
    </row>
    <row r="2" spans="1:6">
      <c s="3" r="A2" t="s">
        <v>242</v>
      </c>
    </row>
    <row r="3" spans="1:6">
      <c s="4" r="A3" t="s">
        <v>243</v>
      </c>
      <c s="7" r="D3" t="n">
        <v>0</v>
      </c>
      <c s="7" r="E3" t="n">
        <v>1249</v>
      </c>
    </row>
    <row r="4" spans="1:6">
      <c s="4" r="A4" t="s">
        <v>194</v>
      </c>
      <c s="6" r="D4" t="n">
        <v>43</v>
      </c>
    </row>
    <row r="5" spans="1:6">
      <c s="4" r="A5" t="s">
        <v>195</v>
      </c>
      <c s="6" r="D5" t="n">
        <v>26</v>
      </c>
    </row>
    <row r="6" spans="1:6">
      <c s="4" r="A6" t="s">
        <v>71</v>
      </c>
      <c s="7" r="D6" t="n">
        <v>136</v>
      </c>
      <c s="6" r="E6" t="n">
        <v>42</v>
      </c>
    </row>
    <row r="7" spans="1:6">
      <c s="4" r="A7" t="s">
        <v>244</v>
      </c>
    </row>
    <row r="8" spans="1:6">
      <c s="3" r="A8" t="s">
        <v>242</v>
      </c>
    </row>
    <row r="9" spans="1:6">
      <c s="4" r="A9" t="s">
        <v>245</v>
      </c>
      <c s="4" r="B9" t="s">
        <v>246</v>
      </c>
    </row>
    <row r="10" spans="1:6">
      <c s="4" r="A10" t="s">
        <v>247</v>
      </c>
      <c s="7" r="B10" t="n">
        <v>189</v>
      </c>
    </row>
    <row r="11" spans="1:6">
      <c s="4" r="A11" t="s">
        <v>248</v>
      </c>
      <c s="6" r="B11" t="n">
        <v>457211</v>
      </c>
    </row>
    <row r="12" spans="1:6">
      <c s="4" r="A12" t="s">
        <v>194</v>
      </c>
      <c s="6" r="B12" t="n">
        <v>41</v>
      </c>
    </row>
    <row r="13" spans="1:6">
      <c s="4" r="A13" t="s">
        <v>233</v>
      </c>
      <c s="11" r="B13" t="n">
        <v>5.8</v>
      </c>
    </row>
    <row r="14" spans="1:6">
      <c s="4" r="A14" t="s">
        <v>195</v>
      </c>
      <c s="6" r="B14" t="n">
        <v>23</v>
      </c>
    </row>
    <row r="15" spans="1:6">
      <c s="4" r="A15" t="s">
        <v>249</v>
      </c>
      <c s="4" r="B15" t="s">
        <v>250</v>
      </c>
    </row>
    <row r="16" spans="1:6">
      <c s="4" r="A16" t="s">
        <v>251</v>
      </c>
      <c s="6" r="D16" t="n">
        <v>5445</v>
      </c>
      <c s="7" r="F16" t="n">
        <v>5622</v>
      </c>
    </row>
    <row r="17" spans="1:6">
      <c s="4" r="A17" t="s">
        <v>71</v>
      </c>
      <c s="6" r="D17" t="n">
        <v>131</v>
      </c>
      <c s="6" r="E17" t="n">
        <v>42</v>
      </c>
    </row>
    <row r="18" spans="1:6">
      <c s="4" r="A18" t="s">
        <v>252</v>
      </c>
      <c s="7" r="E18" t="n">
        <v>1249</v>
      </c>
    </row>
    <row r="19" spans="1:6">
      <c s="4" r="A19" t="s">
        <v>253</v>
      </c>
      <c s="7" r="D19" t="n">
        <v>308</v>
      </c>
    </row>
    <row r="20" spans="1:6">
      <c s="4" r="A20" t="s">
        <v>254</v>
      </c>
    </row>
    <row r="21" spans="1:6">
      <c s="3" r="A21" t="s">
        <v>242</v>
      </c>
    </row>
    <row r="22" spans="1:6">
      <c s="4" r="A22" t="s">
        <v>245</v>
      </c>
      <c s="4" r="C22" t="s">
        <v>255</v>
      </c>
    </row>
    <row r="23" spans="1:6">
      <c s="4" r="A23" t="s">
        <v>243</v>
      </c>
      <c s="7" r="C23" t="n">
        <v>2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r="1" spans="1:4">
      <c s="1" r="A1" t="s">
        <v>256</v>
      </c>
      <c s="2" r="C1" t="s">
        <v>22</v>
      </c>
      <c s="2" r="D1" t="s">
        <v>23</v>
      </c>
    </row>
    <row r="2" spans="1:4">
      <c s="3" r="A2" t="s">
        <v>257</v>
      </c>
    </row>
    <row r="3" spans="1:4">
      <c s="4" r="A3" t="s">
        <v>258</v>
      </c>
      <c s="4" r="B3" t="s">
        <v>30</v>
      </c>
      <c s="7" r="C3" t="n">
        <v>0</v>
      </c>
      <c s="7" r="D3" t="n">
        <v>371</v>
      </c>
    </row>
    <row r="4" spans="1:4">
      <c s="4" r="A4" t="s">
        <v>259</v>
      </c>
    </row>
    <row r="5" spans="1:4">
      <c s="3" r="A5" t="s">
        <v>257</v>
      </c>
    </row>
    <row r="6" spans="1:4">
      <c s="4" r="A6" t="s">
        <v>258</v>
      </c>
      <c s="4" r="B6" t="s">
        <v>30</v>
      </c>
      <c s="6" r="D6" t="n">
        <v>0</v>
      </c>
    </row>
    <row r="7" spans="1:4">
      <c s="4" r="A7" t="s">
        <v>260</v>
      </c>
    </row>
    <row r="8" spans="1:4">
      <c s="3" r="A8" t="s">
        <v>257</v>
      </c>
    </row>
    <row r="9" spans="1:4">
      <c s="4" r="A9" t="s">
        <v>258</v>
      </c>
      <c s="4" r="B9" t="s">
        <v>30</v>
      </c>
      <c s="6" r="D9" t="n">
        <v>0</v>
      </c>
    </row>
    <row r="10" spans="1:4">
      <c s="4" r="A10" t="s">
        <v>261</v>
      </c>
    </row>
    <row r="11" spans="1:4">
      <c s="3" r="A11" t="s">
        <v>257</v>
      </c>
    </row>
    <row r="12" spans="1:4">
      <c s="4" r="A12" t="s">
        <v>258</v>
      </c>
      <c s="4" r="B12" t="s">
        <v>30</v>
      </c>
      <c s="7" r="D12" t="n">
        <v>371</v>
      </c>
    </row>
    <row r="13" spans="1:4">
      <c r="A13" t="n"/>
    </row>
    <row r="14" spans="1:4">
      <c s="4" r="A14" t="s">
        <v>30</v>
      </c>
      <c s="4" r="B14" t="s">
        <v>262</v>
      </c>
    </row>
  </sheetData>
  <mergeCells count="3">
    <mergeCell ref="A1:B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3</v>
      </c>
      <c s="2" r="B1" t="s">
        <v>22</v>
      </c>
      <c s="2" r="C1" t="s">
        <v>23</v>
      </c>
    </row>
    <row r="2" spans="1:3">
      <c s="4" r="A2" t="s">
        <v>264</v>
      </c>
    </row>
    <row r="3" spans="1:3">
      <c s="3" r="A3" t="s">
        <v>265</v>
      </c>
    </row>
    <row r="4" spans="1:3">
      <c s="4" r="A4" t="s">
        <v>266</v>
      </c>
      <c s="7" r="B4" t="n">
        <v>632404</v>
      </c>
      <c s="7" r="C4" t="n">
        <v>632705</v>
      </c>
    </row>
    <row r="5" spans="1:3">
      <c s="4" r="A5" t="s">
        <v>267</v>
      </c>
    </row>
    <row r="6" spans="1:3">
      <c s="3" r="A6" t="s">
        <v>265</v>
      </c>
    </row>
    <row r="7" spans="1:3">
      <c s="4" r="A7" t="s">
        <v>268</v>
      </c>
      <c s="7" r="B7" t="n">
        <v>650374</v>
      </c>
      <c s="7" r="C7" t="n">
        <v>6507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v>
      </c>
      <c s="2" r="B1" t="s">
        <v>1</v>
      </c>
    </row>
    <row r="2" spans="1:3">
      <c s="2" r="B2" t="s">
        <v>22</v>
      </c>
      <c s="2" r="C2" t="s">
        <v>56</v>
      </c>
    </row>
    <row r="3" spans="1:3">
      <c s="3" r="A3" t="s">
        <v>57</v>
      </c>
    </row>
    <row r="4" spans="1:3">
      <c s="4" r="A4" t="s">
        <v>58</v>
      </c>
      <c s="7" r="B4" t="n">
        <v>31934</v>
      </c>
      <c s="7" r="C4" t="n">
        <v>29480</v>
      </c>
    </row>
    <row r="5" spans="1:3">
      <c s="4" r="A5" t="s">
        <v>59</v>
      </c>
      <c s="6" r="B5" t="n">
        <v>2505</v>
      </c>
      <c s="6" r="C5" t="n">
        <v>2479</v>
      </c>
    </row>
    <row r="6" spans="1:3">
      <c s="4" r="A6" t="s">
        <v>60</v>
      </c>
      <c s="6" r="B6" t="n">
        <v>34439</v>
      </c>
      <c s="6" r="C6" t="n">
        <v>31959</v>
      </c>
    </row>
    <row r="7" spans="1:3">
      <c s="3" r="A7" t="s">
        <v>61</v>
      </c>
    </row>
    <row r="8" spans="1:3">
      <c s="4" r="A8" t="s">
        <v>62</v>
      </c>
      <c s="6" r="B8" t="n">
        <v>-9438</v>
      </c>
      <c s="6" r="C8" t="n">
        <v>-7233</v>
      </c>
    </row>
    <row r="9" spans="1:3">
      <c s="4" r="A9" t="s">
        <v>63</v>
      </c>
      <c s="6" r="B9" t="n">
        <v>-4203</v>
      </c>
      <c s="6" r="C9" t="n">
        <v>-3952</v>
      </c>
    </row>
    <row r="10" spans="1:3">
      <c s="4" r="A10" t="s">
        <v>64</v>
      </c>
      <c s="6" r="B10" t="n">
        <v>-2073</v>
      </c>
      <c s="6" r="C10" t="n">
        <v>-2018</v>
      </c>
    </row>
    <row r="11" spans="1:3">
      <c s="4" r="A11" t="s">
        <v>65</v>
      </c>
      <c s="6" r="B11" t="n">
        <v>0</v>
      </c>
      <c s="6" r="C11" t="n">
        <v>14</v>
      </c>
    </row>
    <row r="12" spans="1:3">
      <c s="4" r="A12" t="s">
        <v>66</v>
      </c>
      <c s="6" r="B12" t="n">
        <v>-8339</v>
      </c>
      <c s="6" r="C12" t="n">
        <v>-7401</v>
      </c>
    </row>
    <row r="13" spans="1:3">
      <c s="4" r="A13" t="s">
        <v>67</v>
      </c>
      <c s="6" r="B13" t="n">
        <v>0</v>
      </c>
      <c s="6" r="C13" t="n">
        <v>-33</v>
      </c>
    </row>
    <row r="14" spans="1:3">
      <c s="4" r="A14" t="s">
        <v>68</v>
      </c>
      <c s="6" r="B14" t="n">
        <v>7839</v>
      </c>
      <c s="6" r="C14" t="n">
        <v>0</v>
      </c>
    </row>
    <row r="15" spans="1:3">
      <c s="4" r="A15" t="s">
        <v>69</v>
      </c>
      <c s="6" r="B15" t="n">
        <v>18225</v>
      </c>
      <c s="6" r="C15" t="n">
        <v>11336</v>
      </c>
    </row>
    <row r="16" spans="1:3">
      <c s="4" r="A16" t="s">
        <v>70</v>
      </c>
      <c s="6" r="B16" t="n">
        <v>-19</v>
      </c>
      <c s="6" r="C16" t="n">
        <v>-22</v>
      </c>
    </row>
    <row r="17" spans="1:3">
      <c s="4" r="A17" t="s">
        <v>71</v>
      </c>
      <c s="6" r="B17" t="n">
        <v>136</v>
      </c>
      <c s="6" r="C17" t="n">
        <v>42</v>
      </c>
    </row>
    <row r="18" spans="1:3">
      <c s="4" r="A18" t="s">
        <v>72</v>
      </c>
      <c s="7" r="B18" t="n">
        <v>18342</v>
      </c>
      <c s="7" r="C18" t="n">
        <v>11356</v>
      </c>
    </row>
    <row r="19" spans="1:3">
      <c s="4" r="A19" t="s">
        <v>73</v>
      </c>
      <c s="8" r="B19" t="n">
        <v>0.22</v>
      </c>
      <c s="8" r="C19" t="n">
        <v>0.16</v>
      </c>
    </row>
    <row r="20" spans="1:3">
      <c s="4" r="A20" t="s">
        <v>74</v>
      </c>
      <c s="6" r="B20" t="n">
        <v>83241396</v>
      </c>
      <c s="6" r="C20" t="n">
        <v>706822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2</v>
      </c>
      <c s="2" r="C1" t="s">
        <v>23</v>
      </c>
    </row>
    <row r="2" spans="1:3">
      <c s="3" r="A2" t="s">
        <v>270</v>
      </c>
    </row>
    <row r="3" spans="1:3">
      <c s="4" r="A3" t="s">
        <v>271</v>
      </c>
      <c s="7" r="B3" t="n">
        <v>437130</v>
      </c>
      <c s="7" r="C3" t="n">
        <v>437492</v>
      </c>
    </row>
    <row r="4" spans="1:3">
      <c s="4" r="A4" t="s">
        <v>272</v>
      </c>
      <c s="6" r="B4" t="n">
        <v>-5779</v>
      </c>
      <c s="6" r="C4" t="n">
        <v>-5893</v>
      </c>
    </row>
    <row r="5" spans="1:3">
      <c s="4" r="A5" t="s">
        <v>273</v>
      </c>
      <c s="7" r="B5" t="n">
        <v>431351</v>
      </c>
      <c s="7" r="C5" t="n">
        <v>4315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2</v>
      </c>
      <c s="2" r="C1" t="s">
        <v>23</v>
      </c>
    </row>
    <row r="2" spans="1:3">
      <c s="3" r="A2" t="s">
        <v>270</v>
      </c>
    </row>
    <row r="3" spans="1:3">
      <c s="4" r="A3" t="s">
        <v>275</v>
      </c>
      <c s="4" r="B3" t="s">
        <v>276</v>
      </c>
      <c s="4" r="C3" t="s">
        <v>276</v>
      </c>
    </row>
    <row r="4" spans="1:3">
      <c s="4" r="A4" t="s">
        <v>42</v>
      </c>
      <c s="7" r="B4" t="n">
        <v>201053</v>
      </c>
      <c s="7" r="C4" t="n">
        <v>201106</v>
      </c>
    </row>
    <row r="5" spans="1:3">
      <c s="4" r="A5" t="s">
        <v>277</v>
      </c>
    </row>
    <row r="6" spans="1:3">
      <c s="3" r="A6" t="s">
        <v>270</v>
      </c>
    </row>
    <row r="7" spans="1:3">
      <c s="4" r="A7" t="s">
        <v>278</v>
      </c>
      <c s="6" r="B7" t="n">
        <v>905000</v>
      </c>
    </row>
    <row r="8" spans="1:3">
      <c s="4" r="A8" t="s">
        <v>279</v>
      </c>
      <c s="7" r="B8" t="n">
        <v>1810000</v>
      </c>
    </row>
    <row r="9" spans="1:3">
      <c s="4" r="A9" t="s">
        <v>280</v>
      </c>
    </row>
    <row r="10" spans="1:3">
      <c s="3" r="A10" t="s">
        <v>270</v>
      </c>
    </row>
    <row r="11" spans="1:3">
      <c s="4" r="A11" t="s">
        <v>281</v>
      </c>
      <c s="4" r="B11" t="s">
        <v>282</v>
      </c>
    </row>
    <row r="12" spans="1:3">
      <c s="4" r="A12" t="s">
        <v>283</v>
      </c>
    </row>
    <row r="13" spans="1:3">
      <c s="3" r="A13" t="s">
        <v>270</v>
      </c>
    </row>
    <row r="14" spans="1:3">
      <c s="4" r="A14" t="s">
        <v>281</v>
      </c>
      <c s="4" r="B14" t="s">
        <v>2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2</v>
      </c>
      <c s="2" r="C2" t="s">
        <v>23</v>
      </c>
    </row>
    <row r="3" spans="1:3">
      <c s="3" r="A3" t="s">
        <v>270</v>
      </c>
    </row>
    <row r="4" spans="1:3">
      <c s="4" r="A4" t="s">
        <v>286</v>
      </c>
      <c s="7" r="B4" t="n">
        <v>253000000</v>
      </c>
    </row>
    <row r="5" spans="1:3">
      <c s="4" r="A5" t="s">
        <v>275</v>
      </c>
      <c s="4" r="B5" t="s">
        <v>276</v>
      </c>
      <c s="4" r="C5" t="s">
        <v>276</v>
      </c>
    </row>
    <row r="6" spans="1:3">
      <c s="4" r="A6" t="s">
        <v>287</v>
      </c>
    </row>
    <row r="7" spans="1:3">
      <c s="3" r="A7" t="s">
        <v>270</v>
      </c>
    </row>
    <row r="8" spans="1:3">
      <c s="4" r="A8" t="s">
        <v>288</v>
      </c>
      <c s="7" r="B8" t="n">
        <v>400000000</v>
      </c>
    </row>
    <row r="9" spans="1:3">
      <c s="4" r="A9" t="s">
        <v>289</v>
      </c>
      <c s="4" r="B9" t="s">
        <v>255</v>
      </c>
    </row>
    <row r="10" spans="1:3">
      <c s="4" r="A10" t="s">
        <v>290</v>
      </c>
      <c s="7" r="B10" t="n">
        <v>147000000</v>
      </c>
    </row>
    <row r="11" spans="1:3">
      <c s="4" r="A11" t="s">
        <v>291</v>
      </c>
    </row>
    <row r="12" spans="1:3">
      <c s="3" r="A12" t="s">
        <v>270</v>
      </c>
    </row>
    <row r="13" spans="1:3">
      <c s="4" r="A13" t="s">
        <v>275</v>
      </c>
      <c s="4" r="B13" t="s">
        <v>292</v>
      </c>
    </row>
    <row r="14" spans="1:3">
      <c s="4" r="A14" t="s">
        <v>293</v>
      </c>
    </row>
    <row r="15" spans="1:3">
      <c s="3" r="A15" t="s">
        <v>270</v>
      </c>
    </row>
    <row r="16" spans="1:3">
      <c s="4" r="A16" t="s">
        <v>275</v>
      </c>
      <c s="4" r="B16" t="s">
        <v>294</v>
      </c>
    </row>
    <row r="17" spans="1:3">
      <c s="4" r="A17" t="s">
        <v>295</v>
      </c>
    </row>
    <row r="18" spans="1:3">
      <c s="3" r="A18" t="s">
        <v>270</v>
      </c>
    </row>
    <row r="19" spans="1:3">
      <c s="4" r="A19" t="s">
        <v>288</v>
      </c>
      <c s="7" r="B19" t="n">
        <v>250000000</v>
      </c>
    </row>
    <row r="20" spans="1:3">
      <c s="4" r="A20" t="s">
        <v>289</v>
      </c>
      <c s="4" r="B20" t="s">
        <v>296</v>
      </c>
    </row>
    <row r="21" spans="1:3">
      <c s="4" r="A21" t="s">
        <v>297</v>
      </c>
    </row>
    <row r="22" spans="1:3">
      <c s="3" r="A22" t="s">
        <v>270</v>
      </c>
    </row>
    <row r="23" spans="1:3">
      <c s="4" r="A23" t="s">
        <v>288</v>
      </c>
      <c s="7" r="B23" t="n">
        <v>250000000</v>
      </c>
    </row>
    <row r="24" spans="1:3">
      <c s="4" r="A24" t="s">
        <v>298</v>
      </c>
    </row>
    <row r="25" spans="1:3">
      <c s="3" r="A25" t="s">
        <v>270</v>
      </c>
    </row>
    <row r="26" spans="1:3">
      <c s="4" r="A26" t="s">
        <v>288</v>
      </c>
      <c s="7" r="B26" t="n">
        <v>255000000</v>
      </c>
    </row>
    <row r="27" spans="1:3">
      <c s="4" r="A27" t="s">
        <v>289</v>
      </c>
      <c s="4" r="B27" t="s">
        <v>296</v>
      </c>
    </row>
    <row r="28" spans="1:3">
      <c s="4" r="A28" t="s">
        <v>299</v>
      </c>
    </row>
    <row r="29" spans="1:3">
      <c s="3" r="A29" t="s">
        <v>270</v>
      </c>
    </row>
    <row r="30" spans="1:3">
      <c s="4" r="A30" t="s">
        <v>288</v>
      </c>
      <c s="7" r="B30" t="n">
        <v>255000000</v>
      </c>
    </row>
    <row r="31" spans="1:3">
      <c s="4" r="A31" t="s">
        <v>300</v>
      </c>
    </row>
    <row r="32" spans="1:3">
      <c s="3" r="A32" t="s">
        <v>270</v>
      </c>
    </row>
    <row r="33" spans="1:3">
      <c s="4" r="A33" t="s">
        <v>289</v>
      </c>
      <c s="4" r="B33" t="s">
        <v>301</v>
      </c>
    </row>
    <row r="34" spans="1:3">
      <c s="4" r="A34" t="s">
        <v>302</v>
      </c>
    </row>
    <row r="35" spans="1:3">
      <c s="3" r="A35" t="s">
        <v>270</v>
      </c>
    </row>
    <row r="36" spans="1:3">
      <c s="4" r="A36" t="s">
        <v>289</v>
      </c>
      <c s="4" r="B36" t="s">
        <v>303</v>
      </c>
    </row>
    <row r="37" spans="1:3">
      <c s="4" r="A37" t="s">
        <v>304</v>
      </c>
    </row>
    <row r="38" spans="1:3">
      <c s="3" r="A38" t="s">
        <v>270</v>
      </c>
    </row>
    <row r="39" spans="1:3">
      <c s="4" r="A39" t="s">
        <v>289</v>
      </c>
      <c s="4" r="B39" t="s">
        <v>303</v>
      </c>
    </row>
    <row r="40" spans="1:3">
      <c s="4" r="A40" t="s">
        <v>305</v>
      </c>
    </row>
    <row r="41" spans="1:3">
      <c s="3" r="A41" t="s">
        <v>270</v>
      </c>
    </row>
    <row r="42" spans="1:3">
      <c s="4" r="A42" t="s">
        <v>289</v>
      </c>
      <c s="4" r="B42" t="s">
        <v>306</v>
      </c>
    </row>
    <row r="43" spans="1:3">
      <c s="4" r="A43" t="s">
        <v>307</v>
      </c>
    </row>
    <row r="44" spans="1:3">
      <c s="3" r="A44" t="s">
        <v>270</v>
      </c>
    </row>
    <row r="45" spans="1:3">
      <c s="4" r="A45" t="s">
        <v>289</v>
      </c>
      <c s="4" r="B45" t="s">
        <v>308</v>
      </c>
    </row>
    <row r="46" spans="1:3">
      <c s="4" r="A46" t="s">
        <v>309</v>
      </c>
    </row>
    <row r="47" spans="1:3">
      <c s="3" r="A47" t="s">
        <v>270</v>
      </c>
    </row>
    <row r="48" spans="1:3">
      <c s="4" r="A48" t="s">
        <v>289</v>
      </c>
      <c s="4" r="B48"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2</v>
      </c>
      <c s="2" r="C2" t="s">
        <v>56</v>
      </c>
    </row>
    <row r="3" spans="1:3">
      <c s="3" r="A3" t="s">
        <v>311</v>
      </c>
    </row>
    <row r="4" spans="1:3">
      <c s="4" r="A4" t="s">
        <v>235</v>
      </c>
      <c s="4" r="B4" t="s">
        <v>312</v>
      </c>
    </row>
    <row r="5" spans="1:3">
      <c s="4" r="A5" t="s">
        <v>313</v>
      </c>
      <c s="6" r="B5" t="n">
        <v>3</v>
      </c>
    </row>
    <row r="6" spans="1:3">
      <c s="4" r="A6" t="s">
        <v>314</v>
      </c>
    </row>
    <row r="7" spans="1:3">
      <c s="3" r="A7" t="s">
        <v>311</v>
      </c>
    </row>
    <row r="8" spans="1:3">
      <c s="4" r="A8" t="s">
        <v>315</v>
      </c>
      <c s="4" r="B8" t="s">
        <v>316</v>
      </c>
      <c s="4" r="C8" t="s">
        <v>317</v>
      </c>
    </row>
    <row r="9" spans="1:3">
      <c s="4" r="A9" t="s">
        <v>318</v>
      </c>
    </row>
    <row r="10" spans="1:3">
      <c s="3" r="A10" t="s">
        <v>311</v>
      </c>
    </row>
    <row r="11" spans="1:3">
      <c s="4" r="A11" t="s">
        <v>315</v>
      </c>
      <c s="4" r="B11" t="s">
        <v>319</v>
      </c>
      <c s="4" r="C11" t="s">
        <v>320</v>
      </c>
    </row>
    <row r="12" spans="1:3">
      <c s="4" r="A12" t="s">
        <v>321</v>
      </c>
    </row>
    <row r="13" spans="1:3">
      <c s="3" r="A13" t="s">
        <v>311</v>
      </c>
    </row>
    <row r="14" spans="1:3">
      <c s="4" r="A14" t="s">
        <v>315</v>
      </c>
      <c s="4" r="B14" t="s">
        <v>322</v>
      </c>
      <c s="4" r="C14" t="s">
        <v>323</v>
      </c>
    </row>
    <row r="15" spans="1:3">
      <c s="4" r="A15" t="s">
        <v>324</v>
      </c>
    </row>
    <row r="16" spans="1:3">
      <c s="3" r="A16" t="s">
        <v>311</v>
      </c>
    </row>
    <row r="17" spans="1:3">
      <c s="4" r="A17" t="s">
        <v>315</v>
      </c>
      <c s="4" r="B17" t="s">
        <v>325</v>
      </c>
      <c s="4" r="C17" t="s">
        <v>326</v>
      </c>
    </row>
    <row r="18" spans="1:3">
      <c s="4" r="A18" t="s">
        <v>327</v>
      </c>
    </row>
    <row r="19" spans="1:3">
      <c s="3" r="A19" t="s">
        <v>311</v>
      </c>
    </row>
    <row r="20" spans="1:3">
      <c s="4" r="A20" t="s">
        <v>315</v>
      </c>
      <c s="4" r="B20" t="s">
        <v>328</v>
      </c>
      <c s="4" r="C20" t="s">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r="1" spans="1:5">
      <c s="1" r="A1" t="s">
        <v>329</v>
      </c>
      <c s="2" r="B1" t="s">
        <v>1</v>
      </c>
      <c s="2" r="D1" t="s">
        <v>330</v>
      </c>
    </row>
    <row r="2" spans="1:5">
      <c s="2" r="B2" t="s">
        <v>22</v>
      </c>
      <c s="2" r="C2" t="s">
        <v>56</v>
      </c>
      <c s="2" r="D2" t="s">
        <v>331</v>
      </c>
      <c s="2" r="E2" t="s">
        <v>23</v>
      </c>
    </row>
    <row r="3" spans="1:5">
      <c s="3" r="A3" t="s">
        <v>332</v>
      </c>
    </row>
    <row r="4" spans="1:5">
      <c s="4" r="A4" t="s">
        <v>43</v>
      </c>
      <c s="7" r="B4" t="n">
        <v>4019</v>
      </c>
      <c s="7" r="E4" t="n">
        <v>3232</v>
      </c>
    </row>
    <row r="5" spans="1:5">
      <c s="4" r="A5" t="s">
        <v>333</v>
      </c>
      <c s="6" r="B5" t="n">
        <v>2125</v>
      </c>
      <c s="7" r="C5" t="n">
        <v>2062</v>
      </c>
    </row>
    <row r="6" spans="1:5">
      <c s="4" r="A6" t="s">
        <v>334</v>
      </c>
      <c s="6" r="B6" t="n">
        <v>204</v>
      </c>
      <c s="6" r="C6" t="n">
        <v>289</v>
      </c>
    </row>
    <row r="7" spans="1:5">
      <c s="4" r="A7" t="s">
        <v>335</v>
      </c>
    </row>
    <row r="8" spans="1:5">
      <c s="3" r="A8" t="s">
        <v>332</v>
      </c>
    </row>
    <row r="9" spans="1:5">
      <c s="4" r="A9" t="s">
        <v>336</v>
      </c>
      <c s="7" r="D9" t="n">
        <v>8250</v>
      </c>
    </row>
    <row r="10" spans="1:5">
      <c s="4" r="A10" t="s">
        <v>337</v>
      </c>
      <c s="4" r="D10" t="s">
        <v>338</v>
      </c>
    </row>
    <row r="11" spans="1:5">
      <c s="4" r="A11" t="s">
        <v>43</v>
      </c>
      <c s="6" r="B11" t="n">
        <v>4019</v>
      </c>
      <c s="7" r="E11" t="n">
        <v>3232</v>
      </c>
    </row>
    <row r="12" spans="1:5">
      <c s="4" r="A12" t="s">
        <v>339</v>
      </c>
      <c s="6" r="B12" t="n">
        <v>15876</v>
      </c>
      <c s="6" r="C12" t="n">
        <v>13735</v>
      </c>
    </row>
    <row r="13" spans="1:5">
      <c s="4" r="A13" t="s">
        <v>340</v>
      </c>
      <c s="7" r="B13" t="n">
        <v>3161</v>
      </c>
      <c s="7" r="C13" t="n">
        <v>3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41</v>
      </c>
      <c s="2" r="B1" t="s">
        <v>342</v>
      </c>
      <c s="2" r="D1" t="s">
        <v>330</v>
      </c>
    </row>
    <row r="2" spans="1:5">
      <c s="2" r="B2" t="s">
        <v>343</v>
      </c>
      <c s="2" r="C2" t="s">
        <v>344</v>
      </c>
      <c s="2" r="D2" t="s">
        <v>345</v>
      </c>
      <c s="2" r="E2" t="s">
        <v>22</v>
      </c>
    </row>
    <row r="3" spans="1:5">
      <c s="4" r="A3" t="s">
        <v>346</v>
      </c>
    </row>
    <row r="4" spans="1:5">
      <c s="3" r="A4" t="s">
        <v>270</v>
      </c>
    </row>
    <row r="5" spans="1:5">
      <c s="4" r="A5" t="s">
        <v>288</v>
      </c>
      <c s="7" r="B5" t="n">
        <v>250000000</v>
      </c>
    </row>
    <row r="6" spans="1:5">
      <c s="4" r="A6" t="s">
        <v>281</v>
      </c>
      <c s="4" r="B6" t="s">
        <v>347</v>
      </c>
    </row>
    <row r="7" spans="1:5">
      <c s="4" r="A7" t="s">
        <v>348</v>
      </c>
      <c s="4" r="B7" t="s">
        <v>349</v>
      </c>
    </row>
    <row r="8" spans="1:5">
      <c s="4" r="A8" t="s">
        <v>350</v>
      </c>
    </row>
    <row r="9" spans="1:5">
      <c s="3" r="A9" t="s">
        <v>270</v>
      </c>
    </row>
    <row r="10" spans="1:5">
      <c s="4" r="A10" t="s">
        <v>288</v>
      </c>
      <c s="7" r="C10" t="n">
        <v>250000000</v>
      </c>
    </row>
    <row r="11" spans="1:5">
      <c s="4" r="A11" t="s">
        <v>281</v>
      </c>
      <c s="4" r="C11" t="s">
        <v>338</v>
      </c>
    </row>
    <row r="12" spans="1:5">
      <c s="4" r="A12" t="s">
        <v>348</v>
      </c>
      <c s="4" r="C12" t="s">
        <v>351</v>
      </c>
    </row>
    <row r="13" spans="1:5">
      <c s="4" r="A13" t="s">
        <v>352</v>
      </c>
    </row>
    <row r="14" spans="1:5">
      <c s="3" r="A14" t="s">
        <v>270</v>
      </c>
    </row>
    <row r="15" spans="1:5">
      <c s="4" r="A15" t="s">
        <v>288</v>
      </c>
      <c s="7" r="D15" t="n">
        <v>115000000</v>
      </c>
    </row>
    <row r="16" spans="1:5">
      <c s="4" r="A16" t="s">
        <v>281</v>
      </c>
      <c s="4" r="D16" t="s">
        <v>353</v>
      </c>
    </row>
    <row r="17" spans="1:5">
      <c s="4" r="A17" t="s">
        <v>354</v>
      </c>
      <c s="4" r="D17" t="s">
        <v>355</v>
      </c>
    </row>
    <row r="18" spans="1:5">
      <c s="4" r="A18" t="s">
        <v>356</v>
      </c>
      <c s="7" r="E18" t="n">
        <v>12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7</v>
      </c>
      <c s="2" r="B1" t="s">
        <v>1</v>
      </c>
    </row>
    <row r="2" spans="1:3">
      <c s="2" r="B2" t="s">
        <v>22</v>
      </c>
      <c s="2" r="C2" t="s">
        <v>56</v>
      </c>
    </row>
    <row r="3" spans="1:3">
      <c s="3" r="A3" t="s">
        <v>137</v>
      </c>
    </row>
    <row r="4" spans="1:3">
      <c s="4" r="A4" t="s">
        <v>358</v>
      </c>
      <c s="7" r="B4" t="n">
        <v>7585</v>
      </c>
      <c s="7" r="C4" t="n">
        <v>7225</v>
      </c>
    </row>
    <row r="5" spans="1:3">
      <c s="4" r="A5" t="s">
        <v>359</v>
      </c>
      <c s="7" r="B5" t="n">
        <v>-40</v>
      </c>
      <c s="7" r="C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360</v>
      </c>
      <c s="2" r="B1" t="s">
        <v>342</v>
      </c>
    </row>
    <row r="2" spans="1:2">
      <c s="2" r="B2" t="s">
        <v>361</v>
      </c>
    </row>
    <row r="3" spans="1:2">
      <c s="4" r="A3" t="s">
        <v>362</v>
      </c>
    </row>
    <row r="4" spans="1:2">
      <c s="3" r="A4" t="s">
        <v>363</v>
      </c>
    </row>
    <row r="5" spans="1:2">
      <c s="4" r="A5" t="s">
        <v>228</v>
      </c>
      <c s="7" r="B5" t="n">
        <v>37500</v>
      </c>
    </row>
    <row r="6" spans="1:2">
      <c s="4" r="A6" t="s">
        <v>364</v>
      </c>
      <c s="6" r="B6" t="n">
        <v>29193</v>
      </c>
    </row>
    <row r="7" spans="1:2">
      <c s="4" r="A7" t="s">
        <v>365</v>
      </c>
    </row>
    <row r="8" spans="1:2">
      <c s="3" r="A8" t="s">
        <v>363</v>
      </c>
    </row>
    <row r="9" spans="1:2">
      <c s="4" r="A9" t="s">
        <v>228</v>
      </c>
      <c s="7" r="B9" t="n">
        <v>1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s="1" r="A1" t="s">
        <v>75</v>
      </c>
      <c s="2" r="B1" t="s">
        <v>76</v>
      </c>
    </row>
    <row r="2" spans="1:2">
      <c s="4" r="A2" t="s">
        <v>77</v>
      </c>
      <c s="6" r="B2" t="n">
        <v>70682266</v>
      </c>
    </row>
    <row r="3" spans="1:2">
      <c s="4" r="A3" t="s">
        <v>78</v>
      </c>
      <c s="7" r="B3" t="n">
        <v>432041</v>
      </c>
    </row>
    <row r="4" spans="1:2">
      <c s="3" r="A4" t="s">
        <v>79</v>
      </c>
    </row>
    <row r="5" spans="1:2">
      <c s="4" r="A5" t="s">
        <v>80</v>
      </c>
      <c s="6" r="B5" t="n">
        <v>-39009</v>
      </c>
    </row>
    <row r="6" spans="1:2">
      <c s="4" r="A6" t="s">
        <v>81</v>
      </c>
      <c s="6" r="B6" t="n">
        <v>-14358</v>
      </c>
    </row>
    <row r="7" spans="1:2">
      <c s="4" r="A7" t="s">
        <v>72</v>
      </c>
      <c s="7" r="B7" t="n">
        <v>11356</v>
      </c>
    </row>
    <row r="8" spans="1:2">
      <c s="4" r="A8" t="s">
        <v>82</v>
      </c>
      <c s="6" r="B8" t="n">
        <v>70682266</v>
      </c>
    </row>
    <row r="9" spans="1:2">
      <c s="4" r="A9" t="s">
        <v>83</v>
      </c>
      <c s="7" r="B9" t="n">
        <v>390030</v>
      </c>
    </row>
    <row r="10" spans="1:2">
      <c s="4" r="A10" t="s">
        <v>84</v>
      </c>
      <c s="6" r="B10" t="n">
        <v>83241396</v>
      </c>
    </row>
    <row r="11" spans="1:2">
      <c s="4" r="A11" t="s">
        <v>85</v>
      </c>
      <c s="7" r="B11" t="n">
        <v>461657</v>
      </c>
    </row>
    <row r="12" spans="1:2">
      <c s="3" r="A12" t="s">
        <v>79</v>
      </c>
    </row>
    <row r="13" spans="1:2">
      <c s="4" r="A13" t="s">
        <v>80</v>
      </c>
      <c s="6" r="B13" t="n">
        <v>53</v>
      </c>
    </row>
    <row r="14" spans="1:2">
      <c s="4" r="A14" t="s">
        <v>81</v>
      </c>
      <c s="6" r="B14" t="n">
        <v>-16493</v>
      </c>
    </row>
    <row r="15" spans="1:2">
      <c s="4" r="A15" t="s">
        <v>72</v>
      </c>
      <c s="7" r="B15" t="n">
        <v>18342</v>
      </c>
    </row>
    <row r="16" spans="1:2">
      <c s="4" r="A16" t="s">
        <v>86</v>
      </c>
      <c s="6" r="B16" t="n">
        <v>83241396</v>
      </c>
    </row>
    <row r="17" spans="1:2">
      <c s="4" r="A17" t="s">
        <v>87</v>
      </c>
      <c s="7" r="B17" t="n">
        <v>4635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2</v>
      </c>
      <c s="2" r="C2" t="s">
        <v>56</v>
      </c>
    </row>
    <row r="3" spans="1:3">
      <c s="3" r="A3" t="s">
        <v>89</v>
      </c>
    </row>
    <row r="4" spans="1:3">
      <c s="4" r="A4" t="s">
        <v>90</v>
      </c>
      <c s="7" r="B4" t="n">
        <v>9246</v>
      </c>
      <c s="7" r="C4" t="n">
        <v>8864</v>
      </c>
    </row>
    <row r="5" spans="1:3">
      <c s="3" r="A5" t="s">
        <v>91</v>
      </c>
    </row>
    <row r="6" spans="1:3">
      <c s="4" r="A6" t="s">
        <v>92</v>
      </c>
      <c s="6" r="B6" t="n">
        <v>-5745</v>
      </c>
      <c s="6" r="C6" t="n">
        <v>-8062</v>
      </c>
    </row>
    <row r="7" spans="1:3">
      <c s="4" r="A7" t="s">
        <v>93</v>
      </c>
      <c s="6" r="B7" t="n">
        <v>-228</v>
      </c>
      <c s="6" r="C7" t="n">
        <v>-775</v>
      </c>
    </row>
    <row r="8" spans="1:3">
      <c s="4" r="A8" t="s">
        <v>94</v>
      </c>
      <c s="6" r="B8" t="n">
        <v>29817</v>
      </c>
      <c s="6" r="C8" t="n">
        <v>0</v>
      </c>
    </row>
    <row r="9" spans="1:3">
      <c s="4" r="A9" t="s">
        <v>95</v>
      </c>
      <c s="6" r="B9" t="n">
        <v>0</v>
      </c>
      <c s="6" r="C9" t="n">
        <v>-69</v>
      </c>
    </row>
    <row r="10" spans="1:3">
      <c s="4" r="A10" t="s">
        <v>96</v>
      </c>
      <c s="6" r="B10" t="n">
        <v>0</v>
      </c>
      <c s="6" r="C10" t="n">
        <v>-1249</v>
      </c>
    </row>
    <row r="11" spans="1:3">
      <c s="4" r="A11" t="s">
        <v>97</v>
      </c>
      <c s="6" r="B11" t="n">
        <v>176</v>
      </c>
      <c s="6" r="C11" t="n">
        <v>0</v>
      </c>
    </row>
    <row r="12" spans="1:3">
      <c s="4" r="A12" t="s">
        <v>98</v>
      </c>
      <c s="6" r="B12" t="n">
        <v>-469</v>
      </c>
      <c s="6" r="C12" t="n">
        <v>-87</v>
      </c>
    </row>
    <row r="13" spans="1:3">
      <c s="4" r="A13" t="s">
        <v>99</v>
      </c>
      <c s="6" r="B13" t="n">
        <v>-29847</v>
      </c>
      <c s="6" r="C13" t="n">
        <v>1067</v>
      </c>
    </row>
    <row r="14" spans="1:3">
      <c s="4" r="A14" t="s">
        <v>100</v>
      </c>
      <c s="6" r="B14" t="n">
        <v>-6296</v>
      </c>
      <c s="6" r="C14" t="n">
        <v>-9175</v>
      </c>
    </row>
    <row r="15" spans="1:3">
      <c s="3" r="A15" t="s">
        <v>101</v>
      </c>
    </row>
    <row r="16" spans="1:3">
      <c s="4" r="A16" t="s">
        <v>102</v>
      </c>
      <c s="6" r="B16" t="n">
        <v>-9617</v>
      </c>
      <c s="6" r="C16" t="n">
        <v>-6623</v>
      </c>
    </row>
    <row r="17" spans="1:3">
      <c s="4" r="A17" t="s">
        <v>103</v>
      </c>
      <c s="6" r="B17" t="n">
        <v>-362</v>
      </c>
      <c s="6" r="C17" t="n">
        <v>-432</v>
      </c>
    </row>
    <row r="18" spans="1:3">
      <c s="4" r="A18" t="s">
        <v>104</v>
      </c>
      <c s="6" r="B18" t="n">
        <v>-79</v>
      </c>
      <c s="6" r="C18" t="n">
        <v>-632</v>
      </c>
    </row>
    <row r="19" spans="1:3">
      <c s="4" r="A19" t="s">
        <v>105</v>
      </c>
      <c s="6" r="B19" t="n">
        <v>0</v>
      </c>
      <c s="6" r="C19" t="n">
        <v>-28627</v>
      </c>
    </row>
    <row r="20" spans="1:3">
      <c s="4" r="A20" t="s">
        <v>106</v>
      </c>
      <c s="6" r="B20" t="n">
        <v>0</v>
      </c>
      <c s="6" r="C20" t="n">
        <v>29193</v>
      </c>
    </row>
    <row r="21" spans="1:3">
      <c s="4" r="A21" t="s">
        <v>107</v>
      </c>
      <c s="6" r="B21" t="n">
        <v>0</v>
      </c>
      <c s="6" r="C21" t="n">
        <v>-8250</v>
      </c>
    </row>
    <row r="22" spans="1:3">
      <c s="4" r="A22" t="s">
        <v>43</v>
      </c>
      <c s="6" r="B22" t="n">
        <v>787</v>
      </c>
      <c s="6" r="C22" t="n">
        <v>15015</v>
      </c>
    </row>
    <row r="23" spans="1:3">
      <c s="4" r="A23" t="s">
        <v>108</v>
      </c>
      <c s="6" r="B23" t="n">
        <v>-9271</v>
      </c>
      <c s="6" r="C23" t="n">
        <v>-356</v>
      </c>
    </row>
    <row r="24" spans="1:3">
      <c s="4" r="A24" t="s">
        <v>109</v>
      </c>
      <c s="6" r="B24" t="n">
        <v>-6321</v>
      </c>
      <c s="6" r="C24" t="n">
        <v>-667</v>
      </c>
    </row>
    <row r="25" spans="1:3">
      <c s="4" r="A25" t="s">
        <v>110</v>
      </c>
      <c s="6" r="B25" t="n">
        <v>19130</v>
      </c>
      <c s="6" r="C25" t="n">
        <v>8328</v>
      </c>
    </row>
    <row r="26" spans="1:3">
      <c s="4" r="A26" t="s">
        <v>111</v>
      </c>
      <c s="7" r="B26" t="n">
        <v>12809</v>
      </c>
      <c s="7" r="C26" t="n">
        <v>7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15</v>
      </c>
      <c s="2" r="B1" t="s">
        <v>1</v>
      </c>
    </row>
    <row r="2" spans="1:2">
      <c s="2" r="B2" t="s">
        <v>2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18</v>
      </c>
      <c s="2" r="B1" t="s">
        <v>1</v>
      </c>
    </row>
    <row r="2" spans="1:2">
      <c s="2" r="B2" t="s">
        <v>2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1</v>
      </c>
      <c s="2" r="B1" t="s">
        <v>1</v>
      </c>
    </row>
    <row r="2" spans="1:2">
      <c s="2" r="B2" t="s">
        <v>2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CONDENSED CONSOLIDATED STATEME5</vt:lpstr>
      <vt:lpstr>The Partnership and Financial S</vt:lpstr>
      <vt:lpstr>Real Estate and Real Estate Und</vt:lpstr>
      <vt:lpstr>Investments in and Advances to </vt:lpstr>
      <vt:lpstr>Fair Value Measurements</vt:lpstr>
      <vt:lpstr>Mortgages and Notes Payable and</vt:lpstr>
      <vt:lpstr>Concentration of Risk</vt:lpstr>
      <vt:lpstr>Related Party Transactions</vt:lpstr>
      <vt:lpstr>Commitments and Contingencies</vt:lpstr>
      <vt:lpstr>Supplemental Disclosure of Stat</vt:lpstr>
      <vt:lpstr>Subsequent Events</vt:lpstr>
      <vt:lpstr>The Partnership and Financial16</vt:lpstr>
      <vt:lpstr>The Partnership and Financial17</vt:lpstr>
      <vt:lpstr>Real Estate and Real Estate U18</vt:lpstr>
      <vt:lpstr>Fair Value Measurements (Tables</vt:lpstr>
      <vt:lpstr>Mortgages and Notes Payable a20</vt:lpstr>
      <vt:lpstr>Concentration of Risk (Tables)</vt:lpstr>
      <vt:lpstr>The Partnership and Financial22</vt:lpstr>
      <vt:lpstr>The Partnership and Financial23</vt:lpstr>
      <vt:lpstr>Real Estate and Real Estate U24</vt:lpstr>
      <vt:lpstr>Real Estate and Real Estate U25</vt:lpstr>
      <vt:lpstr>Real Estate and Real Estate U26</vt:lpstr>
      <vt:lpstr>Investments in and Advances t27</vt:lpstr>
      <vt:lpstr>Fair Value Measurements  - Asse</vt:lpstr>
      <vt:lpstr>Fair Value Measurements  - Fair</vt:lpstr>
      <vt:lpstr>Mortgages and Notes Payable a30</vt:lpstr>
      <vt:lpstr>Mortgages and Notes Payable a31</vt:lpstr>
      <vt:lpstr>Mortgages and Notes Payable a32</vt:lpstr>
      <vt:lpstr>Concentration of Risk (Details)</vt:lpstr>
      <vt:lpstr>Related Party Transactions (Det</vt:lpstr>
      <vt:lpstr>Commitments and Contingencies (</vt:lpstr>
      <vt:lpstr>Supplemental Disclosure of St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0:45Z</dcterms:created>
  <dcterms:modified xmlns:dcterms="http://purl.org/dc/terms/" xmlns:xsi="http://www.w3.org/2001/XMLSchema-instance" xsi:type="dcterms:W3CDTF">2016-05-05T16:50:45Z</dcterms:modified>
  <dc:title xmlns:dc="http://purl.org/dc/elements/1.1/">Untitled</dc:title>
  <dc:description xmlns:dc="http://purl.org/dc/elements/1.1/"/>
  <dc:subject xmlns:dc="http://purl.org/dc/elements/1.1/"/>
  <cp:keywords/>
  <cp:category/>
</cp:coreProperties>
</file>